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Critical Accounting "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Economic Injury Disaster Loan" sheetId="13" state="visible" r:id="rId13"/>
    <sheet xmlns:r="http://schemas.openxmlformats.org/officeDocument/2006/relationships" name="Commitments and Contingencies" sheetId="14" state="visible" r:id="rId14"/>
    <sheet xmlns:r="http://schemas.openxmlformats.org/officeDocument/2006/relationships" name="Concentration of Credit Risk an" sheetId="15" state="visible" r:id="rId15"/>
    <sheet xmlns:r="http://schemas.openxmlformats.org/officeDocument/2006/relationships" name="Stockholders_ Deficit" sheetId="16" state="visible" r:id="rId16"/>
    <sheet xmlns:r="http://schemas.openxmlformats.org/officeDocument/2006/relationships" name="Stock Option Plan" sheetId="17" state="visible" r:id="rId17"/>
    <sheet xmlns:r="http://schemas.openxmlformats.org/officeDocument/2006/relationships" name="Subsequent Events" sheetId="18" state="visible" r:id="rId18"/>
    <sheet xmlns:r="http://schemas.openxmlformats.org/officeDocument/2006/relationships" name="Summary of Critical Accountin_2" sheetId="19" state="visible" r:id="rId19"/>
    <sheet xmlns:r="http://schemas.openxmlformats.org/officeDocument/2006/relationships" name="Summary of Critical Accountin_3" sheetId="20" state="visible" r:id="rId20"/>
    <sheet xmlns:r="http://schemas.openxmlformats.org/officeDocument/2006/relationships" name="Income Taxes (Tables)" sheetId="21" state="visible" r:id="rId21"/>
    <sheet xmlns:r="http://schemas.openxmlformats.org/officeDocument/2006/relationships" name="Stockholders_ Deficit (Tables)" sheetId="22" state="visible" r:id="rId22"/>
    <sheet xmlns:r="http://schemas.openxmlformats.org/officeDocument/2006/relationships" name="Stock Option Plan (Tables)" sheetId="23" state="visible" r:id="rId23"/>
    <sheet xmlns:r="http://schemas.openxmlformats.org/officeDocument/2006/relationships" name="Going Concern (Details Narrativ" sheetId="24" state="visible" r:id="rId24"/>
    <sheet xmlns:r="http://schemas.openxmlformats.org/officeDocument/2006/relationships" name="Summary of Significant Accounti" sheetId="25" state="visible" r:id="rId25"/>
    <sheet xmlns:r="http://schemas.openxmlformats.org/officeDocument/2006/relationships" name="Summary of Critical Accountin_4"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Income Taxes (Details - Income " sheetId="29" state="visible" r:id="rId29"/>
    <sheet xmlns:r="http://schemas.openxmlformats.org/officeDocument/2006/relationships" name="Income Taxes (Details Narrative" sheetId="30" state="visible" r:id="rId30"/>
    <sheet xmlns:r="http://schemas.openxmlformats.org/officeDocument/2006/relationships" name="Notes Payable (Details Narrativ" sheetId="31" state="visible" r:id="rId31"/>
    <sheet xmlns:r="http://schemas.openxmlformats.org/officeDocument/2006/relationships" name="Economic Injury Disaster Loan (" sheetId="32" state="visible" r:id="rId32"/>
    <sheet xmlns:r="http://schemas.openxmlformats.org/officeDocument/2006/relationships" name="Commitments and Contingencies (" sheetId="33" state="visible" r:id="rId33"/>
    <sheet xmlns:r="http://schemas.openxmlformats.org/officeDocument/2006/relationships" name="Stockholders' Equity (Informati" sheetId="34" state="visible" r:id="rId34"/>
    <sheet xmlns:r="http://schemas.openxmlformats.org/officeDocument/2006/relationships" name="Stockholders' Equity (Warrants " sheetId="35" state="visible" r:id="rId35"/>
    <sheet xmlns:r="http://schemas.openxmlformats.org/officeDocument/2006/relationships" name="Stockholders_ Deficit (Details " sheetId="36" state="visible" r:id="rId36"/>
    <sheet xmlns:r="http://schemas.openxmlformats.org/officeDocument/2006/relationships" name="Stock Option Plan (Stock Option" sheetId="37" state="visible" r:id="rId37"/>
    <sheet xmlns:r="http://schemas.openxmlformats.org/officeDocument/2006/relationships" name="Stock Option Plan (Stock Opti_2" sheetId="38" state="visible" r:id="rId38"/>
    <sheet xmlns:r="http://schemas.openxmlformats.org/officeDocument/2006/relationships" name="Stock Option Plan (Details Narr"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7499</t>
        </is>
      </c>
      <c r="C12" s="4" t="inlineStr">
        <is>
          <t xml:space="preserve"> </t>
        </is>
      </c>
      <c r="D12" s="4" t="inlineStr">
        <is>
          <t xml:space="preserve"> </t>
        </is>
      </c>
    </row>
    <row r="13">
      <c r="A13" s="4" t="inlineStr">
        <is>
          <t>Entity Registrant Name</t>
        </is>
      </c>
      <c r="B13" s="4" t="inlineStr">
        <is>
          <t>Vynleads, Inc.</t>
        </is>
      </c>
      <c r="C13" s="4" t="inlineStr">
        <is>
          <t xml:space="preserve"> </t>
        </is>
      </c>
      <c r="D13" s="4" t="inlineStr">
        <is>
          <t xml:space="preserve"> </t>
        </is>
      </c>
    </row>
    <row r="14">
      <c r="A14" s="4" t="inlineStr">
        <is>
          <t>Entity Central Index Key</t>
        </is>
      </c>
      <c r="B14" s="4" t="inlineStr">
        <is>
          <t>0001745078</t>
        </is>
      </c>
      <c r="C14" s="4" t="inlineStr">
        <is>
          <t xml:space="preserve"> </t>
        </is>
      </c>
      <c r="D14" s="4" t="inlineStr">
        <is>
          <t xml:space="preserve"> </t>
        </is>
      </c>
    </row>
    <row r="15">
      <c r="A15" s="4" t="inlineStr">
        <is>
          <t>Entity Tax Identification Number</t>
        </is>
      </c>
      <c r="B15" s="4" t="inlineStr">
        <is>
          <t>47-45842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6 Herrons Ferry Road</t>
        </is>
      </c>
      <c r="C17" s="4" t="inlineStr">
        <is>
          <t xml:space="preserve"> </t>
        </is>
      </c>
      <c r="D17" s="4" t="inlineStr">
        <is>
          <t xml:space="preserve"> </t>
        </is>
      </c>
    </row>
    <row r="18">
      <c r="A18" s="4" t="inlineStr">
        <is>
          <t>Entity Address, Address Line Two</t>
        </is>
      </c>
      <c r="B18" s="4" t="inlineStr">
        <is>
          <t>Suite 301</t>
        </is>
      </c>
      <c r="C18" s="4" t="inlineStr">
        <is>
          <t xml:space="preserve"> </t>
        </is>
      </c>
      <c r="D18" s="4" t="inlineStr">
        <is>
          <t xml:space="preserve"> </t>
        </is>
      </c>
    </row>
    <row r="19">
      <c r="A19" s="4" t="inlineStr">
        <is>
          <t>Entity Address, City or Town</t>
        </is>
      </c>
      <c r="B19" s="4" t="inlineStr">
        <is>
          <t>Rock Hill</t>
        </is>
      </c>
      <c r="C19" s="4" t="inlineStr">
        <is>
          <t xml:space="preserve"> </t>
        </is>
      </c>
      <c r="D19" s="4" t="inlineStr">
        <is>
          <t xml:space="preserve"> </t>
        </is>
      </c>
    </row>
    <row r="20">
      <c r="A20" s="4" t="inlineStr">
        <is>
          <t>Entity Address, State or Province</t>
        </is>
      </c>
      <c r="B20" s="4" t="inlineStr">
        <is>
          <t>SC</t>
        </is>
      </c>
      <c r="C20" s="4" t="inlineStr">
        <is>
          <t xml:space="preserve"> </t>
        </is>
      </c>
      <c r="D20" s="4" t="inlineStr">
        <is>
          <t xml:space="preserve"> </t>
        </is>
      </c>
    </row>
    <row r="21">
      <c r="A21" s="4" t="inlineStr">
        <is>
          <t>Entity Address, Postal Zip Code</t>
        </is>
      </c>
      <c r="B21" s="4" t="inlineStr">
        <is>
          <t>29730</t>
        </is>
      </c>
      <c r="C21" s="4" t="inlineStr">
        <is>
          <t xml:space="preserve"> </t>
        </is>
      </c>
      <c r="D21" s="4" t="inlineStr">
        <is>
          <t xml:space="preserve"> </t>
        </is>
      </c>
    </row>
    <row r="22">
      <c r="A22" s="4" t="inlineStr">
        <is>
          <t>City Area Code</t>
        </is>
      </c>
      <c r="B22" s="4" t="inlineStr">
        <is>
          <t>(845)</t>
        </is>
      </c>
      <c r="C22" s="4" t="inlineStr">
        <is>
          <t xml:space="preserve"> </t>
        </is>
      </c>
      <c r="D22" s="4" t="inlineStr">
        <is>
          <t xml:space="preserve"> </t>
        </is>
      </c>
    </row>
    <row r="23">
      <c r="A23" s="4" t="inlineStr">
        <is>
          <t>Local Phone Number</t>
        </is>
      </c>
      <c r="B23" s="4" t="inlineStr">
        <is>
          <t>745-098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1599830</v>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Margate, Florida</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Liggett Webb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Auditor Name</t>
        </is>
      </c>
      <c r="B40" s="4" t="inlineStr">
        <is>
          <t>Liggett &amp; Webb, P.A.</t>
        </is>
      </c>
      <c r="C40" s="4" t="inlineStr">
        <is>
          <t xml:space="preserve"> </t>
        </is>
      </c>
      <c r="D40" s="4" t="inlineStr">
        <is>
          <t xml:space="preserve"> </t>
        </is>
      </c>
    </row>
    <row r="41">
      <c r="A41" s="4" t="inlineStr">
        <is>
          <t>Auditor Location</t>
        </is>
      </c>
      <c r="B41" s="4" t="inlineStr">
        <is>
          <t>Boynton Beach, Florida</t>
        </is>
      </c>
      <c r="C41" s="4" t="inlineStr">
        <is>
          <t xml:space="preserve"> </t>
        </is>
      </c>
      <c r="D41" s="4" t="inlineStr">
        <is>
          <t xml:space="preserve"> </t>
        </is>
      </c>
    </row>
    <row r="42">
      <c r="A42" s="4" t="inlineStr">
        <is>
          <t>Auditor Firm ID</t>
        </is>
      </c>
      <c r="B42" s="4" t="inlineStr">
        <is>
          <t>28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On March 16, 2021, the Company executed a note payable to Mr. Sergei Stetsenko,
a member of our Board of Directors, in the amount of $ 15,000 5 due after six months of
execution, or the date in which the Company secures one million dollars in total investment capital, whichever occurs first. 1,336 On June 14, 2018, we entered into an employment agreement with Mr. Mannine
pursuant to which he was engaged to serve as our Chief Executive Officer. Mr. Mannine’s compensation includes a grant of 10 100,000 0.225 On September 21, 2020, Mr. Mannine voluntarily agreed to cancel the employment
agreement and waive all cash due and any related accruals. During the years ended December 31, 2022 and 2021, $ 130,000 130,000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20, but pursuant to the terms of the agreement, renews automatically
for one-year periods unless notice of non-renewal is provided by either party at least 30 days prior to the renewal term commencement.
The agreement was renewed until May 2023.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5. Income Taxes Fo th yea ende Decembe 3 1 2022
th provisio fo incom taxe wa $ 2,505 F o th y ea e n d c b e h 0 Deferre ta asset hav bee reduce t a amou n deeme recoverabl fr o th u s o l o s carrybac k A o Decembe 31 2 022 w h av ne operatin los carryforward o a pproxim a tel $ 1.8 million O u n e operatin los carryfo r ward wil b subjec to annua lim tat o n s a discusse abov e w h c co u reduc o efe th utili z atio o th losse a resul o a ownershi n a e c th Interna Revenu Code Net operating losses of approximately $1.39 million
may be carried forward indefinitely subject to limitation. Net operating losses of approximately $407,000 will begin expiring in 2037.
Income taxes amounted to less than the amounts computed by applying the U.S. Federal income tax rate of 21% to income (loss) before income
taxes.
Income Tax Rate Reconciliation
2022 2021
Tax Rate Tax Rate
Taxes computed at statutory rate
Federal $ (57,117 ) 21.00 % $ (57,032 ) 21.00 %
State (9,160 ) 3.95 % (10,727 ) 3.95 %
Total taxes at blended statutory rate $ (66,277 ) 24.95 % $ (67,759 ) 24.95 %
Increase (decrease) resulting from:
Effect of tax rate change — 0.00 % — 0.00 %
Nondeductible expenses 31,581 0.00 % — 0.00 %
State income tax refund — 0.00 % — 0.00 %
Other — -0.14 % 385 -0.14 %
Change in valuation allowance 36,336 -24.81 % 67,374 -24.81 %
Total income tax (benefit) expense $ 1,640 -0.00 % $ (0 ) -0.00 % The tax
effect of significant components of our deferred tax assets and liabilities at December 31, 2022 and 2021
Deferred Tax Assets and Liabilities
2022 2021
Deferred tax assets:
Net operating loss carryforward $ 423,025 $ 509,707
Amortization of intangibles 7,936 7,485
Reserve for refunds 0 15
Stock compensation 3,774 3,774
Charitable contribution carryforward 3,355 3,355
Total deferred tax assets 438,090 524,337
Less: Valuation allowance (438,090 ) (524,337 )
Net deferred tax assets $ — $ — In assessin th realiz a ilit o defer e ta assets w conside e he i mor likel t a no tha som p o tio o al o th deferre ta asset wil no be e a ized Th ultimat realizat i o o d eferre ta asset i de e p e a tio o futur tax a b incom dur n th period i w h ic thos temp o ary
difference becom ded u ctible W h e e e sa o deferre a liabilities projecte fut u taxabl i n com a n ta plannin trategie in
a k n thi assessment. Beca u h c a history th ne deferre ta asse f o 2020
ha bee reduc e b a e o th amoun d e eme r e c o verabl fro th us o loss y T c u atio allow a nc wa decrease o $ 86,247 $ 92,266 th year ende Decembe 3 2022 21 v 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6. Notes
Payable On August 12, 2022, the Company executed a note payable to an individual
in the amount of $ 20,000 5 due date one year after execution, or the date in the which the
company seems one million in total investment capital, whichever occurs first. Accrued interest as of December
31, 2022 is $ 753 On May 18, 2022, the Company executed a note payable to an individual in
the amount of $ 40,000 5 due after one year of execution, or the date in which the Company
secures one million dollars in total investment capital, whichever occurs first. 1,507 On February 10, 2022, the Company executed a note payable to an individual
in the amount of $ 20,000 5 due after one year of execution, or the date in which the Company
secures one million dollars in total investment capital, whichever occurs first. 887 On January 26, 2022, the Company executed a note payable to an individual
in the amount of $ 20,000 5 due after one year of execution, or the date in which the Company
secures one million dollars in total investment capital, whichever occurs first. 929 On December 1, 2021, the Company executed a note payable to an individual
in the amount of $ 15,000 5 due after one year of execution, or the date in which the Company
secures one million dollars in total investment capital, whichever occurs first. 812 62 On September 28, 2021, the Company executed a note payable to an individual
in the amount of $ 50,000 5 due after one year of execution, or the date in which the Company
secures one million dollars in total investment capital, whichever occurs first. 3,143 644 On August 4, 2021, the Company executed a note payable to an individual
in the amount of $ 15,000 5 due after six months of execution, or the date in which the
Company secures one million dollars in total investment capital, whichever occurs first. 1,056 306 On May 10,
2021, the Company executed a note payable to an individual in the amount of $ 20,000 5 due
after six months of execution, or the date in which the Company secures one million dollars in total investment capital, whichever
occurs first. 1,644 644 On April 15, 2021,
the Company executed a note payable to an individual in the amount of $ 10,000 5 due after
six months of execution, or the date in which the Company secures one million dollars in total investment capital, whichever occurs first. 856 356 On March 16, 2021, the Company executed a note payable to Mr. Sergei Stetsenko,
a member of our Board of Directors, in the amount of $ 15,000 5 due after six months of
execution, or the date in which the Company secures one million dollars in total investment capital, whichever occurs first. 1,346 596 On February 3, 2021, the Company executed a note payable to an individual
in the amount of $ 10,000 5 due after six months of execution, or the date in which the
Company secures one million dollars in total investment capital, whichever occurs first. 400 On December 17, 2020, the Company executed a note payable to an individual
in the amount of $ 19,500 5 due after six months of execution, or the date in which the
Company secures one million dollars in total investment capital, whichever occurs first. 1,987 1,012 On October 27, 2020, the Company executed a note payable to an individual
in the amount of $ 10,000 5 due after six months of execution, or the date in which the
Company secures one million dollars in total investment capital, whichever occurs first. 1,089 590 On May 5, 2020, the Company received loan proceeds in the amount of $ 27,000 The loan matures on April 20, 2022 and bears an interest
rate of 1.00% fixed per annum, 6,250 20,750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 On November 18, 2019, the Company executed a note payable to an individual
in the amount of $ 50,000 5 due after six months of execution, or the date in which the
Company secures one million dollars in total investment capital, whichever occurs first. 1,250 6,551 4,051 On November 18, 2019, the Company executed a note payable to an individual
in the amount of $ 25,000 5 due after six months of execution, or the date in which the
Company secures one million dollars in total investment capital, whichever occurs first. 3,900 2,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conomic Injury Disaster Loan</t>
        </is>
      </c>
      <c r="B1" s="2" t="inlineStr">
        <is>
          <t>12 Months Ended</t>
        </is>
      </c>
    </row>
    <row r="2">
      <c r="B2" s="2" t="inlineStr">
        <is>
          <t>Dec. 31, 2022</t>
        </is>
      </c>
    </row>
    <row r="3">
      <c r="A3" s="3" t="inlineStr">
        <is>
          <t>Other Income and Expenses [Abstract]</t>
        </is>
      </c>
      <c r="B3" s="4" t="inlineStr">
        <is>
          <t xml:space="preserve"> </t>
        </is>
      </c>
    </row>
    <row r="4">
      <c r="A4" s="4" t="inlineStr">
        <is>
          <t>Economic Injury Disaster Loan</t>
        </is>
      </c>
      <c r="B4" s="4" t="inlineStr">
        <is>
          <t xml:space="preserve">7. Economic Injury Disaster Loan On April 14, 2020, the Company received a grant in the amount of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 year renewals unless a non-renewal notice is received by either party at least 90 days prior to the expiration
of the then current renewal term. Mr. Mannine’s compensation includes:
· an annual base salary of $ 130,000
· an annual bonus as determined by the board of directors;
· a grant of 10 100,000 0.225
· participation in all benefit plans we may offer our employees; and
· 20 paid vacation days annually. Mr. Mannine's employment agreement may be terminated, and he is entitled
to certain payments upon such termination, as follows:
· if we should terminate Mr. Mannine’s employment without “cause”
or if he should resign for “good reason" or if a “change of control” occurs, we are obligated to pay him a lump-sum
severance payment equal to the sum of three months’ base salary, plus one month for every year he was employed and 50% of three
years annual bonus (based on the prior year’s compensation);
· if Mr. Mannine’s employment is terminated as a result of his death
or disability, he is entitled to receive his base salary and a pro-rata annual bonus, if any, based on the year during which such termination
is effective; or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On September 21, 2020, Mr. Mannine agreed to voluntarily cancel the employment
agreement. During the years ended December 31, 2022 and 2021, Mr. Mannine voluntarily
agreed to waive all cash due and any related accruals. The salary forgiven for the years ended December 31, 2022 and 2021 of 130,000 130,000 Co mm tments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The agreement was renewed until May 2022.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On February 12, 2020, we entered
a consulting agreement with Primoris Group Inc (“Primoris”). Primoris was issued 200,000 common shares at a fair value of
$ 45,000 0.225 100,000 Under terms of the consulting agreement,
we agree to pay Primoris $ 8,000 0 96,000 Contingencies I Apri 2016 w entere int P o o oy a g e n ( h “Agreement” it consu tan t obta certai p o t ona service fr o hi (the e ” u hi nam an appeara n ce I c onsi d eratio fo th servic e r e ndere b th P rom o er w agree t us commercially re a o abl e ffort t promot an sel boo authore b hi (th “Book” an t pa hi per n h o afte d e ductio n fo al d rect
cos o fulf ll n suc sale (th “R o yalty”) Durin th co u s o 2017 th Promote initiate serie o i o a a u z u e c c e e nt (“UC Lie n ” i se v e a s ate a lien a ga n s u a n c e tai o ou officers d irecto r s an founders allegin non- paymen fo th Royalt amou n t du unde th Agreement W disput th Promoter’ claim an hav determine tha a n a n al amo u t du t the
Promote unde t h Agreemen hav bee pai i full W h a v s uc ceede i removin certai o t h UC Lien a n a pursuin acti o t e o the remainin unauthorize UC L e n W d n believ tha t h c l aim o th Promote a r vali i an resp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and Major Customers and Suppliers</t>
        </is>
      </c>
      <c r="B4" s="4" t="inlineStr">
        <is>
          <t xml:space="preserve">9. Concentration
of Credit Risk and Major Customers and Suppliers The re v enue ar co n cent r a e wit a si n l custome W purchas ou inve n or h p e n o n supplier Whil w believ tha w wil b abl t fin sec a o manufa c turin dela i t h transitio t ne s u pplie an s p e p o mater all impac ou u ines fo som per o o 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0.
Stockholders’ Deficit Ou authori z e c apita toc c onsist o 50,000,000 h are o commo stock pa v a u $ 0.0001 pe share an 5,000,000 share o blan chec preferred toc k pa v a u $ 0.0001 pe share A o Decembe 3 2022 an h 11,599,830 11,599,830 share o comm c u respe c ivel an ther are
no sh a e o pr e e re stoc ssue an outstandin a eith e date. Contributed Capital On September 21, 2020, Mr. Mannine
voluntarily agreed to cancel his employment agreement and waive all cash due and any related accruals. The salary forgiven for the year
ended December 31, 2022 and 2021 of 130,000 130,000 is treated as in-kind contribution
of service and reflected as contributed capital in the financial statements (See notes 4 and 8). During the year ended December 31, 2020, Mr. Mannine personally paid $3,040
of company expenses. This is reflected as contributed capital in the financial statements. Consulting Agreement On February 12, 2020, we entered
a consulting agreement with Primoris Group Inc (“Primoris”). Primoris was issued 200,000 common shares at a fair value of
$45,000 ($0.225 per share) on June 30, 2020. 100,000 shares are restricted from resale or transfer by Primoris per the consulting agreement
until February 12, 2021. The consultant has an option to register 100,000 on any future registration statement. In addition to any restrictions
imposed by the agreement, all the shares require an exemption for resale to the public. The agreement was not renewed upon expiration
date. Preferre d S o c Ou boar o directors withou f urthe stoc k holde ap p o al a issu prefe re stoc on o serie fro ti t i a n fi o alte the des gna ions relat v rights pr o it es p e e ences quali ications limit a ion an e stric ion o th share o eac se r ies Th right pref e r e nces limit a ions
an estr c ion o differen serie o prefer e stoc ma d ffe wit respec t dividen ra o a u a tion v o in rig h ts c o nversio rights, d e o k f un provisi o a n othe matter a c a u th o iz t h issuanc o pre e r e stock whic a nk senio to ou commo stoc f o th p aymen v e n t io o asset o liquidation I o a c o r ca i imi ation a nd restri c ions i a n upo th pa d b a sse o ou commo stoc t b e ffectiv whil an share o p eferre st o c a outstanding. Warrants O Oct o e 1 0 2017 w entere h F n n i t C G a mor full esc ibe i Not 4 and 8 In
connection with the related equity financing as of December 31, 2017, CRG had earned 368,111 0.225 34,405 45 2.2 5 Durin Januar 2018 a par o th P rivat Placemen mor full describe i Not 4 CR earne a additio n a 17,655 full ve c o n wit a ex e cis pric o $ 0.225 These additional warrants were issued to CRG on January 30, 2018. We determined that the warrant
had an initial fair value of $ 1,670 0.225 45 2.51 5 On Marc 8 2018 w en ere in a advisor agreemen wit sci e ntifi a d iso t provid ce r tai service t us Pursua n t th agreement w issued 100,000 five-ye a commo sto c w rrant a a e x ercis pric o $ 0.90 S u c warrant v e s subjec t c er i iles o s A e 1 100,000 100,000 thes warrant hav vested W d e rmi a h warra a a o $ 1,905 We estimated the fair value of this warrant using the Black- Scholes option pricing model, based
on the following assumptions: the recent cash offering price of $ 0.225 45 2.63 5 As of December 31, 2022 and December
31, 2021, the intrinsic value for warrants outstanding and exercisable is $ 19,288 28,932 Th followin tabl summ a ize n o matio a bou th w a ra n outsta n din a o Decembe 31 2 022
an 2021:
Warrants Earned and Outstanding
2022 2021
Warrants
Weighted Average Exercise Price Warrants
Weighted Average Exercise Price
Outstanding, beginning of year 485,766 $ 0.364 485,766 $ 0.364
Granted — — — —
Exercised — — — —
Forfeited — — — —
Expired — — — —
Outstanding, end of year 485,766 $ 0.364 485,766 $ 0.364
Exercisable, end of year 485,766 $ 0.364 485,766 $ 0.364 As of December 31, 2022
Warrants Outstanding and Exercisable by Range of Exercise Price
Warrants Outstanding Warrants Exercisable
Range of Exercise Price
Number Outstanding
Remaining Average Contractual Life (In Years)
Weighted Average Exercise Price
Number Exercisable
Weighted Average Exercise Price
$ 0.225 0.90 485,766 .61 $0.364 485,766 $0.364 As of December 31, 2021
Warrants Outstanding Warrants Exercisable
Range of Exercise Price
Number Outstanding
Remaining Average Contractual Life (In Years)
Weighted Average Exercise Price
Number Exercisable
Weighted Average Exercise Price
$ 0.225 0.90 485,766 1.10 $0.364 485,766 $0.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t>
        </is>
      </c>
      <c r="B4" s="4" t="inlineStr">
        <is>
          <t xml:space="preserve">11. Stock Option Plan In Decembe 201 ou b oar o di r ecto ado p te ou 201 E q uit Incenti v Plan o th “201 P l an. Ou stoc k holder ratifie 0 P e b 2017 Th purpos o th 201 Pla i t en c ourag ow n er h i o n u e d rectors employee an consult nts an t incenti v z and a ig h interes o th pla par icipant wi th terest st h e s W h a e e v e 1,100,000
u commo sto c fo issua n c u nder th 201 Plan Grant p r u an t th 201 Pla ma be i incentiv toc options ii non-sta u or stoc options iii st oc a ards includin share o our c m o st c a s oc u ts an iv stoc appreciati o right s Th boar o director o committ e o t h b o a o di e c tor admi n ister th 201 Plan Pre s e n tly th 201 Pla i admini s tere b ou b o ar o dire c ors.
e a p th manne i whic i ma b exercise i determine b th boar o director o c o mitte o th boar o d rectors,
o d o e e rcis a l mor tha 1 year afte t h d a o it gran and i th cas o a ince n tiv opt o n a b ow n n mor tha 1 0 o th commo st o k n mor tha fiv y e a r afte th dat o h ran T term o grant o an othe d a n b d irector o committe o th boar o director a th tim o grant T 201 Pla provi d e tha th maxim u valu o a n awar durin an calenda y a c 0 An optio grante u nde th pla mus provid fo a exerci pric o no les t h a 1 00 o t h a i mark e valu o th und n a h a gr a t bu th exerci pric o a e n Pla t a eligibl empl o ye ow n n mor tha 10 o ou o u s t andin commo toc must
no b les tha 110 o fai mar u g ra n T 201 Pla f u the provide tha wit respe c t ISO th aggreg a fai marke valu of th commo st o c u nderl y n th optio n whic ar exercisabl a n p a parti c pa n durin a e y n e e $ 100,000 Opti o award may o d e e n o cash c o s e e v e b u und e broker-assiste al an remittanc program cashles e ercise an ot h e consideratio legall permitted o combi n atio o th forego T a m inistr a o ma als determin th metho o paymen o th e ercise pric a th tim th optio i bein exerci e d Gr a nt unde t h 2 0 1 P a ar no transferrable. Ge n er a lly option whic ar exerci ab a th dat o th p a pa tic p ant e minat o fro o employmen o severan c o h relat ns w t compan mus b exercise wit h i thre mon h o th te minati da e pla admin strato ma exten th ex e cis peri o o th o tio fo separated pla partici p an providin th a h x d e d a e b eyon th o igina e x iratio da h p S e n erall optio n w i a exerci a bl a th dat o th p p a deat mus b e x ercise w thi s month th term n a io at i th e ven o t h disabilit of th pla participan o 1 month follow i n th pla particip a nt’ death I ou discreti o n a n n p b pla par icipan term n a e for caus ma b imme d atel cancell e d. I th even ther i “chang i o o a a define i th 201 Plan a determine b th b ar o direct o o th committee w m a in
ou discretio n i provid f o th a s u p io o substitutio of o a d justmen (includin t th n umbe an typ o sh a e an exercis o purch a s price b o a n c h e t in o option an terminat a n restriction o stoc awards and/o iii provid f o termination o award a resul o th cha c o an c ondition a i de e appropri n p v t h cancellatio o aw a d fo cas o othe p aymen t rt c n Th numbe o share o o u commo sto c u n derlyin an outstandin bu une x ercise optio an th ex e cis pric o th a opt o p o u o s p it stoc combinations dividends a n simila c rporat ev e ts. O Jun 14 2 0 18 purs n t em o m n agreemen wit Mr M a nnine mor full d escribe i Not 8 w issue 100,000 st c optio n wit an exerci pric o $ 0.225 Suc o v es upo t h effectivenes o regi tratio state e o For S -1 W determ e tha th opt o n a a ini ial
v u 13,221 W e s e th fai valu o thes op t io n usin th Bla c k-Schole o ptio pricin model b a e o th o low n assumptions the re c en cas offerin pric o $0.22 a th estimate fai val o th underlyin c mm o stoc a th valuatio measuremen d ate n di v de n y iel f o al of th years e x ecte volatilit 45 r sk-fre interes rat o 2.2 a n a e x ecte lif o 10 years W amortize th fai valu o ve th perio fro their
c 2 u e b 0 whic th registratio statemen wa d ecla e effective As of December 31, 2022 and December
31, 2021, the intrinsic value for option outstanding and exercisable is $ 5,000 7,500 Th followin tabl summ a ize n o matio a bou stoc opti o n o u tstandin an exercisabl a a o Dec e m b e 31 2022 an 2
Options outstanding and exercisable
2022 2021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As of December 31, 2022
Options outstanding by exercise price range
Options Outstanding Options Exercisable
Range of Exercise Price
Number Outstanding
Remaining Average Contractual Life (In Years)
Weighted Average Exercise Price
Number Exercisable
Weighted Average Exercise Price
$ 0.225 100,000 6.44 $0.225 100,000 $0.225 As of December 31, 2021
Options Outstanding Options Exercisable
Range of Exercise Price
Number Outstanding
Remaining Average Contractual Life (In Years)
Weighted Average Exercise Price
Number Exercisable
Weighted Average Exercise Price
$ 0.225 100,000 6.93 $0.225 100,000 $0.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On March 1, 2023, the company executed
a note payable to an individual in the amount of $ 60,000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Principles</t>
        </is>
      </c>
      <c r="B4" s="4" t="inlineStr">
        <is>
          <t xml:space="preserve">Accounting Principles The financial statements and accompanying notes are prepared
in accordance with U.S. generally accepted accounting principles (“GAAP”). </t>
        </is>
      </c>
    </row>
    <row r="5">
      <c r="A5" s="4" t="inlineStr">
        <is>
          <t>Use of Accounting Estimates</t>
        </is>
      </c>
      <c r="B5" s="4" t="inlineStr">
        <is>
          <t xml:space="preserve">Use
of Accounting Estimates The preparati o a a tement i conformit wit U.S GAA requ re a nagemen t mak cer ai est mate an assumption tha aff e c the re p rte amount o asset a n liabilitie an di c losur o cont gen asset an liab li ie a th dat o h financia s t atement an th re p rte amount of re v enu an expense durin th reporti n p e iod W believ t a judg e me n i involve n ou reserv fo refunds o holdb a ck
reserv e o stock-base compe sation. W evaluat o u estimates
an as u m p tion a fact a n c rcumstance di c tate A utur event a n thei e fect canno b e p e c tua result c oul diffe from thes estimate an assum p tions a n thos differen c e co u b ma e ia t h F anc a Sta e en s. </t>
        </is>
      </c>
    </row>
    <row r="6">
      <c r="A6" s="4" t="inlineStr">
        <is>
          <t>Cash</t>
        </is>
      </c>
      <c r="B6" s="4" t="inlineStr">
        <is>
          <t xml:space="preserve">Cash C as nc u e c a an dep o ite a on are ban an ma excee federall insure limit a n s i ghl liqui investment wit t ri re m t o les whe purchase t b c as e q u v a e n s T car y am n e porte i th balanc sheet o cas an cas equivalents
approximat thei fai value. </t>
        </is>
      </c>
    </row>
    <row r="7">
      <c r="A7" s="4" t="inlineStr">
        <is>
          <t>Holdback Receivable</t>
        </is>
      </c>
      <c r="B7" s="4" t="inlineStr">
        <is>
          <t xml:space="preserve">Holdback Receivable Holdba c receiva b include m rchan holdbac ne o e e r v fo r e urns whic reser v i $ 58 $ 58 a c e b e 31 2022 an 2021,
es p ectively. </t>
        </is>
      </c>
    </row>
    <row r="8">
      <c r="A8" s="4" t="inlineStr">
        <is>
          <t>Revenue Recognition</t>
        </is>
      </c>
      <c r="B8" s="4" t="inlineStr">
        <is>
          <t xml:space="preserve">Revenue Recognition The Company accounts for revenue in accordance with Accounting
Standard Codification (“ASC”)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 percentage o rev e nu b typ fo y ear en d e Decemb e 31 2 022 an 2021
ar a follows:
Percentage of Revenue by Type
Year ended December 31,
2022 2021
Internet content subscriptions 0.0 % 0.0 %
Nutritional supplements 100.0 % 100.0 % </t>
        </is>
      </c>
    </row>
    <row r="9">
      <c r="A9" s="4" t="inlineStr">
        <is>
          <t>Shipping and Handling Costs</t>
        </is>
      </c>
      <c r="B9" s="4" t="inlineStr">
        <is>
          <t xml:space="preserve">Shipping and Handling Costs We include shipping and handling fees billed to customers as
revenue and shipping and handling costs for shipments to customers as cost of revenue. </t>
        </is>
      </c>
    </row>
    <row r="10">
      <c r="A10" s="4" t="inlineStr">
        <is>
          <t>Loss Per Share</t>
        </is>
      </c>
      <c r="B10" s="4" t="inlineStr">
        <is>
          <t xml:space="preserve">Loss Per
Share Basi los pe c o mo shar compute b di v din ne los b th weighted-averag numbe o commo share o utstandin durin th period Dilute loss pe commo shar i base upo t weighted-avera g commo share out tan d n durin t h perio plu a d itiona weighted-aver g commo equivalent h are outstandin duri n th per o Commo eq u iv a en share resul fro th assume exerci d n an warrants th proce e d of whic ar the assume t h a b ee use t repurchas outst a d n o n a u e o a th numerato i a d juste for an change i incom (loss th a o u resul fro th assume c onversio o potenti a shares Potentiall dilutiv h ares h c wer e cl u e ro t h d lute s pe sha calculat o be c aus th effec woul b a o n w arrant ex e cis pric e wer g e a te t h a th averag market
pric o th commo shares wer 585,766 s a f t r e nde D e cembe 3 1 2022
an 2021. </t>
        </is>
      </c>
    </row>
    <row r="11">
      <c r="A11" s="4" t="inlineStr">
        <is>
          <t>Income Taxes</t>
        </is>
      </c>
      <c r="B11" s="4" t="inlineStr">
        <is>
          <t xml:space="preserve">Income Taxes Th provisio fo inc o taxe i nc u d e federal stat e l o ca an foreig taxes In c om taxe ar a ccounte fo un d e th liabi it ethod e erre ta a sets
an liabiliti e ar r e cognize fo th estimate futur ta co n e quence o temporar differen c e betwee t h financia statemen carryin amount an their
es p ec iv ta b ases. Deferre t a asset a n liabilitie ar me a u e usin enacte ta rate expecte t ap p t t axa b l incom i t y i hic th temporar di feren c e are expecte t b recovere o se tled W evaluat t h realizabi it o ou deferr e ta asset a n establis va u o an c whe i i mor likel tha not a a o port o deferre ta asset wi no b rea ize d W accoun f o unc e tai ta posi ion usin “more-li k ely-tha h e h c n a n resolvin uncertai ta positions T evaluatio of uncertai ta position i base c n d g o imi e to change i a law h measuremen o ta posi io k e o e a returns h effectiv sett e e n o matter subjec t audit ne aud ac ivit an change i fact o circ u mstance re a W v u a thi ta positio o quart e l basis W al ac c fo pot e n ia interes an pena ties applicable re a e t u nrecog b t i incom tax expense. </t>
        </is>
      </c>
    </row>
    <row r="12">
      <c r="A12" s="4" t="inlineStr">
        <is>
          <t>Stock-Based Compensation</t>
        </is>
      </c>
      <c r="B12" s="4" t="inlineStr">
        <is>
          <t xml:space="preserve">Stock-Based Compensation We account for stock based instruments
issued to employees and non-employees for services in accordance with Accounting Standard Codification (“ASC”) Topic 718. St o ck-base compensatio i me a s e a e v u h awar an i recognize a a e xpens ove th requisite e v Accordingly th Black-Sch o e opti o pricin m o de i utilize t d e riv a estimate fai v u e Th Black- S chole pricin mo d e require th consideratio o h foll o win si variable fo purpose o estimatin f a i val u 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 c ed
Di v ide n ds W hav nev e declare o p a i an cas divi d end o a n o ou capita s c n i th foresee a b future. Acc o d in g y w us a expecte divid e n y el o z e t c al cu at h ran - at a valu o stoc option. Expe c ed
Volatility Th expecte volatilit i m e asur o t h u o p i c i exp e cte t luctuat dur n th expecte ter o o ptions
g a t e d W determin th expec t e volatilit solel base up o th hi torica o ati it ou comm o stoc ove p erio c o mmensurat wit th opti o n’s
expecte term W d no belie v tha th futu volati it ou comm o stoc ove a option’ expecte te i lik e t diffe signif c a n l f th pas Risk-Free Interest Rate .
Th risk- re in e es a i th m li e yiel availa b l o U.S reasur zero-coupo issue wit remainin ter equ a t the option’ expecte te o t h gra n date. Expe c ed
Term F o optio grant subseq u n t th ado p tio o th fai valu re c ognitio provis o h c n rds th expe c e lif o stock
option grante i base o t h actua vestin dat an th en o th co n ractua term. Gr a Date Price of Common S o c h a e c o h a g a n </t>
        </is>
      </c>
    </row>
    <row r="13">
      <c r="A13" s="4" t="inlineStr">
        <is>
          <t>Fair Value of Financial Instruments</t>
        </is>
      </c>
      <c r="B13" s="4" t="inlineStr">
        <is>
          <t xml:space="preserve">Fair
Value of Financial Instruments W o llo Acco u tin Standard Co d ficatio 82 0 - 1 (“AS 8 20-1 0 “Fai r V a lu Measur e e n t an Disclosures, fo a valu measurements AS 8 2 0-
1 d efine fai value establis h e fr a e or fo measurin f i value an exp a nd d isclosu r e a bou fai v a lu measurements T h standar provide consi ten def it o fa value whic f o cuse o a exi price whic i t h p r ic th a woul b receive t sel a asse o pai t t a n s e liabilit i an
d e a etw a k e rt ipant a th mea u e m e n date T h standar als p ioritizes withi t h measuremen o fai alue h us of mark e -base inform a tio ove en t it p ecifi informati o a n e stabli h e three-le v e hierarch f o fai valu m e asuremen base o th n at u o in p ts
h a a e o l ab l t a o th mea u r e e n date. Th hierarch establishe unde A S 820-1 give th highes priorit t u n adjuste qu o te pri v d i ca asset o liabilitie (Leve 1) an th lowes pri o it t unobserv a bl input (Leve 3) Th hre level o t h fai v a u hierarch unde A S 820-1 ar de e e Leve Pri c in input ar quo t e price a v ailabl i activ market o ident ca n ves ment h o e require b AS 8 20-10 we
d n adjus th quote pric f o thes investm e nts e ve i s t ati w er w h a g o it o an sal c o reas n a bl impac th quoted
Leve Pri c in input ar quo t e price fo simila i n estme n s o i n put tha ar observable eithe d rectl ind rec ly fo subs an ial th ll ter throu g c o rro b or a io wit observabl marke data Le v e nc de investment value a q uot e price adjuste fo leg a o r t estri c ion speci i t s n s m ts Leve Pri c in input ar uno b ser v abl fo th investment t a s i u h a ref c h re rti e it ’ w ass m i on abou t h assumptions mark e participant wo u us i pric n th asse o iabil t Leve include inv e tment a o a c y The carrying a u o sh holdbac receivable prepaid expense and other current asset,
ac c ount pa y abl an ac c e e x ense approx i mat thei fai value du to thei s h ort-ter matu iti e a o Decembe 31 2 022
a n 2 021. </t>
        </is>
      </c>
    </row>
    <row r="14">
      <c r="A14" s="4" t="inlineStr">
        <is>
          <t>Recent Accounting Pronouncements</t>
        </is>
      </c>
      <c r="B14" s="4" t="inlineStr">
        <is>
          <t xml:space="preserve">Recent Accounting Pronouncements We have evaluated all issued but not yet effective accounting
pronouncements and determined that, other than the following, they are either immaterial or not relevant to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03</v>
      </c>
      <c r="C3" s="5" t="n">
        <v>1716</v>
      </c>
    </row>
    <row r="4">
      <c r="A4" s="4" t="inlineStr">
        <is>
          <t>Accounts Receivable</t>
        </is>
      </c>
      <c r="B4" s="4" t="inlineStr">
        <is>
          <t xml:space="preserve"> </t>
        </is>
      </c>
      <c r="C4" s="4" t="inlineStr">
        <is>
          <t xml:space="preserve"> </t>
        </is>
      </c>
    </row>
    <row r="5">
      <c r="A5" s="4" t="inlineStr">
        <is>
          <t>Holdback Receivable from merchant, net of reserve for refunds of $58 and $58, respectively</t>
        </is>
      </c>
      <c r="B5" s="6" t="n">
        <v>15764</v>
      </c>
      <c r="C5" s="6" t="n">
        <v>15764</v>
      </c>
    </row>
    <row r="6">
      <c r="A6" s="4" t="inlineStr">
        <is>
          <t>Prepaid Expenses and other current assets</t>
        </is>
      </c>
      <c r="B6" s="6" t="n">
        <v>8061</v>
      </c>
      <c r="C6" s="6" t="n">
        <v>7910</v>
      </c>
    </row>
    <row r="7">
      <c r="A7" s="4" t="inlineStr">
        <is>
          <t>Total current assets</t>
        </is>
      </c>
      <c r="B7" s="6" t="n">
        <v>24328</v>
      </c>
      <c r="C7" s="6" t="n">
        <v>25390</v>
      </c>
    </row>
    <row r="8">
      <c r="A8" s="4" t="inlineStr">
        <is>
          <t>Total assets</t>
        </is>
      </c>
      <c r="B8" s="6" t="n">
        <v>24328</v>
      </c>
      <c r="C8" s="6" t="n">
        <v>25390</v>
      </c>
    </row>
    <row r="9">
      <c r="A9" s="3" t="inlineStr">
        <is>
          <t>Current Liabilities:</t>
        </is>
      </c>
      <c r="B9" s="4" t="inlineStr">
        <is>
          <t xml:space="preserve"> </t>
        </is>
      </c>
      <c r="C9" s="4" t="inlineStr">
        <is>
          <t xml:space="preserve"> </t>
        </is>
      </c>
    </row>
    <row r="10">
      <c r="A10" s="4" t="inlineStr">
        <is>
          <t>Accounts payable and accrued expenses</t>
        </is>
      </c>
      <c r="B10" s="6" t="n">
        <v>290788</v>
      </c>
      <c r="C10" s="6" t="n">
        <v>267006</v>
      </c>
    </row>
    <row r="11">
      <c r="A11" s="4" t="inlineStr">
        <is>
          <t>Notes Payable</t>
        </is>
      </c>
      <c r="B11" s="6" t="n">
        <v>354029</v>
      </c>
      <c r="C11" s="6" t="n">
        <v>235250</v>
      </c>
    </row>
    <row r="12">
      <c r="A12" s="4" t="inlineStr">
        <is>
          <t>Notes Payable – Related Party</t>
        </is>
      </c>
      <c r="B12" s="6" t="n">
        <v>15000</v>
      </c>
      <c r="C12" s="6" t="n">
        <v>15000</v>
      </c>
    </row>
    <row r="13">
      <c r="A13" s="4" t="inlineStr">
        <is>
          <t>Total current liabilities</t>
        </is>
      </c>
      <c r="B13" s="6" t="n">
        <v>659817</v>
      </c>
      <c r="C13" s="6" t="n">
        <v>517256</v>
      </c>
    </row>
    <row r="14">
      <c r="A14" s="4" t="inlineStr">
        <is>
          <t>Total liabilities</t>
        </is>
      </c>
      <c r="B14" s="6" t="n">
        <v>659817</v>
      </c>
      <c r="C14" s="6" t="n">
        <v>517256</v>
      </c>
    </row>
    <row r="15">
      <c r="A15" s="4" t="inlineStr">
        <is>
          <t>Commitments and contingencies (See Note 8)</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01 par value; 5,000,000 shares authorized, no shares issued and outstanding, respectively</t>
        </is>
      </c>
      <c r="B17" s="4" t="inlineStr">
        <is>
          <t xml:space="preserve"> </t>
        </is>
      </c>
      <c r="C17" s="4" t="inlineStr">
        <is>
          <t xml:space="preserve"> </t>
        </is>
      </c>
    </row>
    <row r="18">
      <c r="A18" s="4" t="inlineStr">
        <is>
          <t>Common stock; $0.0001 par value; 50,000,000 shares authorized; 11,599,830 shares issued and outstanding</t>
        </is>
      </c>
      <c r="B18" s="6" t="n">
        <v>1160</v>
      </c>
      <c r="C18" s="6" t="n">
        <v>1160</v>
      </c>
    </row>
    <row r="19">
      <c r="A19" s="4" t="inlineStr">
        <is>
          <t>Additional paid-in capital</t>
        </is>
      </c>
      <c r="B19" s="6" t="n">
        <v>1624252</v>
      </c>
      <c r="C19" s="6" t="n">
        <v>1494252</v>
      </c>
    </row>
    <row r="20">
      <c r="A20" s="4" t="inlineStr">
        <is>
          <t>Accumulated deficit</t>
        </is>
      </c>
      <c r="B20" s="6" t="n">
        <v>-2260901</v>
      </c>
      <c r="C20" s="6" t="n">
        <v>-1987278</v>
      </c>
    </row>
    <row r="21">
      <c r="A21" s="4" t="inlineStr">
        <is>
          <t>Total stockholders' deficit</t>
        </is>
      </c>
      <c r="B21" s="6" t="n">
        <v>-635489</v>
      </c>
      <c r="C21" s="6" t="n">
        <v>-491866</v>
      </c>
    </row>
    <row r="22">
      <c r="A22" s="4" t="inlineStr">
        <is>
          <t>Total liabilities and stockholders' deficit</t>
        </is>
      </c>
      <c r="B22" s="5" t="n">
        <v>24328</v>
      </c>
      <c r="C22" s="5" t="n">
        <v>25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ercentage of Revenue by Type</t>
        </is>
      </c>
      <c r="B4" s="4" t="inlineStr">
        <is>
          <t>Percentage of Revenue by Type
Year ended December 31,
2022 2021
Internet content subscriptions 0.0 % 0.0 %
Nutritional supplements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Rate Reconciliation</t>
        </is>
      </c>
      <c r="B4" s="4" t="inlineStr">
        <is>
          <t>Income Tax Rate Reconciliation
2022 2021
Tax Rate Tax Rate
Taxes computed at statutory rate
Federal $ (57,117 ) 21.00 % $ (57,032 ) 21.00 %
State (9,160 ) 3.95 % (10,727 ) 3.95 %
Total taxes at blended statutory rate $ (66,277 ) 24.95 % $ (67,759 ) 24.95 %
Increase (decrease) resulting from:
Effect of tax rate change — 0.00 % — 0.00 %
Nondeductible expenses 31,581 0.00 % — 0.00 %
State income tax refund — 0.00 % — 0.00 %
Other — -0.14 % 385 -0.14 %
Change in valuation allowance 36,336 -24.81 % 67,374 -24.81 %
Total income tax (benefit) expense $ 1,640 -0.00 % $ (0 ) -0.00 %</t>
        </is>
      </c>
    </row>
    <row r="5">
      <c r="A5" s="4" t="inlineStr">
        <is>
          <t>Deferred Tax Assets and Liabilities</t>
        </is>
      </c>
      <c r="B5" s="4" t="inlineStr">
        <is>
          <t xml:space="preserve">Deferred Tax Assets and Liabilities
2022 2021
Deferred tax assets:
Net operating loss carryforward $ 423,025 $ 509,707
Amortization of intangibles 7,936 7,485
Reserve for refunds 0 15
Stock compensation 3,774 3,774
Charitable contribution carryforward 3,355 3,355
Total deferred tax assets 438,090 524,337
Less: Valuation allowance (438,090 ) (524,337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Warrants Earned and Outstanding</t>
        </is>
      </c>
      <c r="B4" s="4" t="inlineStr">
        <is>
          <t xml:space="preserve">Warrants Earned and Outstanding
2022 2021
Warrants
Weighted Average Exercise Price Warrants
Weighted Average Exercise Price
Outstanding, beginning of year 485,766 $ 0.364 485,766 $ 0.364
Granted — — — —
Exercised — — — —
Forfeited — — — —
Expired — — — —
Outstanding, end of year 485,766 $ 0.364 485,766 $ 0.364
Exercisable, end of year 485,766 $ 0.364 485,766 $ 0.364 </t>
        </is>
      </c>
    </row>
    <row r="5">
      <c r="A5" s="4" t="inlineStr">
        <is>
          <t>Warrants Outstanding and Exercisable by Range of Exercise Price</t>
        </is>
      </c>
      <c r="B5" s="4" t="inlineStr">
        <is>
          <t xml:space="preserve">Warrants Outstanding and Exercisable by Range of Exercise Price
Warrants Outstanding Warrants Exercisable
Range of Exercise Price
Number Outstanding
Remaining Average Contractual Life (In Years)
Weighted Average Exercise Price
Number Exercisable
Weighted Average Exercise Price
$ 0.225 0.90 485,766 .61 $0.364 485,766 $0.364 As of December 31, 2021
Warrants Outstanding Warrants Exercisable
Range of Exercise Price
Number Outstanding
Remaining Average Contractual Life (In Years)
Weighted Average Exercise Price
Number Exercisable
Weighted Average Exercise Price
$ 0.225 0.90 485,766 1.10 $0.364 485,766 $0.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outstanding and exercisable</t>
        </is>
      </c>
      <c r="B4" s="4" t="inlineStr">
        <is>
          <t xml:space="preserve">Options outstanding and exercisable
2022 2021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t>
        </is>
      </c>
    </row>
    <row r="5">
      <c r="A5" s="4" t="inlineStr">
        <is>
          <t>Options outstanding by exercise price range</t>
        </is>
      </c>
      <c r="B5" s="4" t="inlineStr">
        <is>
          <t xml:space="preserve">Options outstanding by exercise price range
Options Outstanding Options Exercisable
Range of Exercise Price
Number Outstanding
Remaining Average Contractual Life (In Years)
Weighted Average Exercise Price
Number Exercisable
Weighted Average Exercise Price
$ 0.225 100,000 6.44 $0.225 100,000 $0.225 As of December 31, 2021
Options Outstanding Options Exercisable
Range of Exercise Price
Number Outstanding
Remaining Average Contractual Life (In Years)
Weighted Average Exercise Price
Number Exercisable
Weighted Average Exercise Price
$ 0.225 100,000 6.93 $0.225 100,000 $0.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73623</v>
      </c>
      <c r="C4" s="5" t="n">
        <v>271581</v>
      </c>
    </row>
    <row r="5">
      <c r="A5" s="4" t="inlineStr">
        <is>
          <t>Working Capital Deficit</t>
        </is>
      </c>
      <c r="B5" s="6" t="n">
        <v>635489</v>
      </c>
      <c r="C5" s="4" t="inlineStr">
        <is>
          <t xml:space="preserve"> </t>
        </is>
      </c>
    </row>
    <row r="6">
      <c r="A6" s="4" t="inlineStr">
        <is>
          <t>Accumulated deficit</t>
        </is>
      </c>
      <c r="B6" s="6" t="n">
        <v>2260901</v>
      </c>
      <c r="C6" s="6" t="n">
        <v>1987278</v>
      </c>
    </row>
    <row r="7">
      <c r="A7" s="4" t="inlineStr">
        <is>
          <t>Net cash used in operations</t>
        </is>
      </c>
      <c r="B7" s="6" t="n">
        <v>123692</v>
      </c>
      <c r="C7" s="6" t="n">
        <v>130513</v>
      </c>
    </row>
    <row r="8">
      <c r="A8" s="4" t="inlineStr">
        <is>
          <t>Holdback Receivable from merchant, net of reserve for refunds</t>
        </is>
      </c>
      <c r="B8" s="5" t="n">
        <v>15764</v>
      </c>
      <c r="C8" s="5" t="n">
        <v>157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ercentage of Revenue by Type) (Details) - Revenue, Product and Service Benchmark [Member]</t>
        </is>
      </c>
      <c r="B1" s="2" t="inlineStr">
        <is>
          <t>12 Months Ended</t>
        </is>
      </c>
    </row>
    <row r="2">
      <c r="B2" s="2" t="inlineStr">
        <is>
          <t>Dec. 31, 2022</t>
        </is>
      </c>
      <c r="C2" s="2" t="inlineStr">
        <is>
          <t>Dec. 31, 2021</t>
        </is>
      </c>
    </row>
    <row r="3">
      <c r="A3" s="4" t="inlineStr">
        <is>
          <t>Internet Content Subscription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v>
      </c>
      <c r="C5" s="9" t="n">
        <v>0</v>
      </c>
    </row>
    <row r="6">
      <c r="A6" s="4" t="inlineStr">
        <is>
          <t>Nutritional Supplement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1</v>
      </c>
      <c r="C8" s="9"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funds</t>
        </is>
      </c>
      <c r="B4" s="5" t="n">
        <v>58</v>
      </c>
      <c r="C4" s="5" t="n">
        <v>58</v>
      </c>
    </row>
    <row r="5">
      <c r="A5" s="4" t="inlineStr">
        <is>
          <t>Potentially dilutive shares</t>
        </is>
      </c>
      <c r="B5" s="6" t="n">
        <v>585766</v>
      </c>
      <c r="C5" s="6" t="n">
        <v>5857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6"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Jun. 14, 2018</t>
        </is>
      </c>
      <c r="C2" s="2" t="inlineStr">
        <is>
          <t>May 18, 2022</t>
        </is>
      </c>
      <c r="D2" s="2" t="inlineStr">
        <is>
          <t>Mar. 16, 2021</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issu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kind Contribution of Service</t>
        </is>
      </c>
      <c r="B6" s="4" t="inlineStr">
        <is>
          <t xml:space="preserve"> </t>
        </is>
      </c>
      <c r="C6" s="4" t="inlineStr">
        <is>
          <t xml:space="preserve"> </t>
        </is>
      </c>
      <c r="D6" s="4" t="inlineStr">
        <is>
          <t xml:space="preserve"> </t>
        </is>
      </c>
      <c r="E6" s="5" t="n">
        <v>130000</v>
      </c>
      <c r="F6" s="5" t="n">
        <v>130000</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Options issued</t>
        </is>
      </c>
      <c r="B10" s="6" t="n">
        <v>100000</v>
      </c>
      <c r="C10" s="4" t="inlineStr">
        <is>
          <t xml:space="preserve"> </t>
        </is>
      </c>
      <c r="D10" s="4" t="inlineStr">
        <is>
          <t xml:space="preserve"> </t>
        </is>
      </c>
      <c r="E10" s="4" t="inlineStr">
        <is>
          <t xml:space="preserve"> </t>
        </is>
      </c>
      <c r="F10" s="4" t="inlineStr">
        <is>
          <t xml:space="preserve"> </t>
        </is>
      </c>
    </row>
    <row r="11">
      <c r="A11" s="4" t="inlineStr">
        <is>
          <t>Exercise price</t>
        </is>
      </c>
      <c r="B11" s="10" t="n">
        <v>0.225</v>
      </c>
      <c r="C11" s="4" t="inlineStr">
        <is>
          <t xml:space="preserve"> </t>
        </is>
      </c>
      <c r="D11" s="4" t="inlineStr">
        <is>
          <t xml:space="preserve"> </t>
        </is>
      </c>
      <c r="E11" s="4" t="inlineStr">
        <is>
          <t xml:space="preserve"> </t>
        </is>
      </c>
      <c r="F11" s="4" t="inlineStr">
        <is>
          <t xml:space="preserve"> </t>
        </is>
      </c>
    </row>
    <row r="12">
      <c r="A12" s="4" t="inlineStr">
        <is>
          <t>Note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 payable</t>
        </is>
      </c>
      <c r="B14" s="4" t="inlineStr">
        <is>
          <t xml:space="preserve"> </t>
        </is>
      </c>
      <c r="C14" s="5" t="n">
        <v>40000</v>
      </c>
      <c r="D14" s="4" t="inlineStr">
        <is>
          <t xml:space="preserve"> </t>
        </is>
      </c>
      <c r="E14" s="4" t="inlineStr">
        <is>
          <t xml:space="preserve"> </t>
        </is>
      </c>
      <c r="F14" s="4" t="inlineStr">
        <is>
          <t xml:space="preserve"> </t>
        </is>
      </c>
    </row>
    <row r="15">
      <c r="A15" s="4" t="inlineStr">
        <is>
          <t>Interest rate</t>
        </is>
      </c>
      <c r="B15" s="4" t="inlineStr">
        <is>
          <t xml:space="preserve"> </t>
        </is>
      </c>
      <c r="C15" s="9" t="n">
        <v>0.05</v>
      </c>
      <c r="D15" s="4" t="inlineStr">
        <is>
          <t xml:space="preserve"> </t>
        </is>
      </c>
      <c r="E15" s="4" t="inlineStr">
        <is>
          <t xml:space="preserve"> </t>
        </is>
      </c>
      <c r="F15" s="4" t="inlineStr">
        <is>
          <t xml:space="preserve"> </t>
        </is>
      </c>
    </row>
    <row r="16">
      <c r="A16" s="4" t="inlineStr">
        <is>
          <t>Term</t>
        </is>
      </c>
      <c r="B16" s="4" t="inlineStr">
        <is>
          <t xml:space="preserve"> </t>
        </is>
      </c>
      <c r="C16" s="4" t="inlineStr">
        <is>
          <t>due after one year of execution, or the date in which the Company
secures one million dollars in total investment capital, whichever occurs first.</t>
        </is>
      </c>
      <c r="D16" s="4" t="inlineStr">
        <is>
          <t xml:space="preserve"> </t>
        </is>
      </c>
      <c r="E16" s="4" t="inlineStr">
        <is>
          <t xml:space="preserve"> </t>
        </is>
      </c>
      <c r="F16" s="4" t="inlineStr">
        <is>
          <t xml:space="preserve"> </t>
        </is>
      </c>
    </row>
    <row r="17">
      <c r="A17" s="4" t="inlineStr">
        <is>
          <t>Note Payable [Member] | Mr Sergei Stetsenk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payable</t>
        </is>
      </c>
      <c r="B19" s="4" t="inlineStr">
        <is>
          <t xml:space="preserve"> </t>
        </is>
      </c>
      <c r="C19" s="4" t="inlineStr">
        <is>
          <t xml:space="preserve"> </t>
        </is>
      </c>
      <c r="D19" s="5" t="n">
        <v>15000</v>
      </c>
      <c r="E19" s="4" t="inlineStr">
        <is>
          <t xml:space="preserve"> </t>
        </is>
      </c>
      <c r="F19" s="4" t="inlineStr">
        <is>
          <t xml:space="preserve"> </t>
        </is>
      </c>
    </row>
    <row r="20">
      <c r="A20" s="4" t="inlineStr">
        <is>
          <t>Interest rate</t>
        </is>
      </c>
      <c r="B20" s="4" t="inlineStr">
        <is>
          <t xml:space="preserve"> </t>
        </is>
      </c>
      <c r="C20" s="4" t="inlineStr">
        <is>
          <t xml:space="preserve"> </t>
        </is>
      </c>
      <c r="D20" s="9" t="n">
        <v>0.05</v>
      </c>
      <c r="E20" s="4" t="inlineStr">
        <is>
          <t xml:space="preserve"> </t>
        </is>
      </c>
      <c r="F20" s="4" t="inlineStr">
        <is>
          <t xml:space="preserve"> </t>
        </is>
      </c>
    </row>
    <row r="21">
      <c r="A21" s="4" t="inlineStr">
        <is>
          <t>Term</t>
        </is>
      </c>
      <c r="B21" s="4" t="inlineStr">
        <is>
          <t xml:space="preserve"> </t>
        </is>
      </c>
      <c r="C21" s="4" t="inlineStr">
        <is>
          <t xml:space="preserve"> </t>
        </is>
      </c>
      <c r="D21" s="4" t="inlineStr">
        <is>
          <t>due after six months of
execution, or the date in which the Company secures one million dollars in total investment capital, whichever occurs first.</t>
        </is>
      </c>
      <c r="E21" s="4" t="inlineStr">
        <is>
          <t xml:space="preserve"> </t>
        </is>
      </c>
      <c r="F21" s="4" t="inlineStr">
        <is>
          <t xml:space="preserve"> </t>
        </is>
      </c>
    </row>
    <row r="22">
      <c r="A22" s="4" t="inlineStr">
        <is>
          <t>Accrued interest</t>
        </is>
      </c>
      <c r="B22" s="4" t="inlineStr">
        <is>
          <t xml:space="preserve"> </t>
        </is>
      </c>
      <c r="C22" s="4" t="inlineStr">
        <is>
          <t xml:space="preserve"> </t>
        </is>
      </c>
      <c r="D22" s="4" t="inlineStr">
        <is>
          <t xml:space="preserve"> </t>
        </is>
      </c>
      <c r="E22" s="5" t="n">
        <v>1336</v>
      </c>
      <c r="F2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57117</v>
      </c>
      <c r="C4" s="5" t="n">
        <v>-57032</v>
      </c>
    </row>
    <row r="5">
      <c r="A5" s="4" t="inlineStr">
        <is>
          <t>Federal</t>
        </is>
      </c>
      <c r="B5" s="9" t="n">
        <v>0.21</v>
      </c>
      <c r="C5" s="9" t="n">
        <v>0.21</v>
      </c>
    </row>
    <row r="6">
      <c r="A6" s="4" t="inlineStr">
        <is>
          <t>State</t>
        </is>
      </c>
      <c r="B6" s="5" t="n">
        <v>-9160</v>
      </c>
      <c r="C6" s="5" t="n">
        <v>-10727</v>
      </c>
    </row>
    <row r="7">
      <c r="A7" s="4" t="inlineStr">
        <is>
          <t>State</t>
        </is>
      </c>
      <c r="B7" s="11" t="n">
        <v>0.0395</v>
      </c>
      <c r="C7" s="11" t="n">
        <v>0.0395</v>
      </c>
    </row>
    <row r="8">
      <c r="A8" s="4" t="inlineStr">
        <is>
          <t>Total taxes at blended statutory rate</t>
        </is>
      </c>
      <c r="B8" s="5" t="n">
        <v>-66277</v>
      </c>
      <c r="C8" s="5" t="n">
        <v>-67759</v>
      </c>
    </row>
    <row r="9">
      <c r="A9" s="4" t="inlineStr">
        <is>
          <t>Total taxes at blended statutory rate</t>
        </is>
      </c>
      <c r="B9" s="11" t="n">
        <v>0.2495</v>
      </c>
      <c r="C9" s="11" t="n">
        <v>0.2495</v>
      </c>
    </row>
    <row r="10">
      <c r="A10" s="4" t="inlineStr">
        <is>
          <t>Effect of tax rate change</t>
        </is>
      </c>
      <c r="B10" s="4" t="inlineStr">
        <is>
          <t xml:space="preserve"> </t>
        </is>
      </c>
      <c r="C10" s="4" t="inlineStr">
        <is>
          <t xml:space="preserve"> </t>
        </is>
      </c>
    </row>
    <row r="11">
      <c r="A11" s="4" t="inlineStr">
        <is>
          <t>Effect of tax rate change</t>
        </is>
      </c>
      <c r="B11" s="9" t="n">
        <v>0</v>
      </c>
      <c r="C11" s="9" t="n">
        <v>0</v>
      </c>
    </row>
    <row r="12">
      <c r="A12" s="4" t="inlineStr">
        <is>
          <t>Nondeductible expenses</t>
        </is>
      </c>
      <c r="B12" s="5" t="n">
        <v>31581</v>
      </c>
      <c r="C12" s="4" t="inlineStr">
        <is>
          <t xml:space="preserve"> </t>
        </is>
      </c>
    </row>
    <row r="13">
      <c r="A13" s="4" t="inlineStr">
        <is>
          <t>Nondeductible expenses</t>
        </is>
      </c>
      <c r="B13" s="9" t="n">
        <v>0</v>
      </c>
      <c r="C13" s="9" t="n">
        <v>0</v>
      </c>
    </row>
    <row r="14">
      <c r="A14" s="4" t="inlineStr">
        <is>
          <t>State income tax refund</t>
        </is>
      </c>
      <c r="B14" s="4" t="inlineStr">
        <is>
          <t xml:space="preserve"> </t>
        </is>
      </c>
      <c r="C14" s="4" t="inlineStr">
        <is>
          <t xml:space="preserve"> </t>
        </is>
      </c>
    </row>
    <row r="15">
      <c r="A15" s="4" t="inlineStr">
        <is>
          <t>State income tax refund</t>
        </is>
      </c>
      <c r="B15" s="9" t="n">
        <v>0</v>
      </c>
      <c r="C15" s="9" t="n">
        <v>0</v>
      </c>
    </row>
    <row r="16">
      <c r="A16" s="4" t="inlineStr">
        <is>
          <t>Other</t>
        </is>
      </c>
      <c r="B16" s="4" t="inlineStr">
        <is>
          <t xml:space="preserve"> </t>
        </is>
      </c>
      <c r="C16" s="5" t="n">
        <v>385</v>
      </c>
    </row>
    <row r="17">
      <c r="A17" s="4" t="inlineStr">
        <is>
          <t>Other</t>
        </is>
      </c>
      <c r="B17" s="4" t="inlineStr">
        <is>
          <t>(0.14%)</t>
        </is>
      </c>
      <c r="C17" s="4" t="inlineStr">
        <is>
          <t>(0.14%)</t>
        </is>
      </c>
    </row>
    <row r="18">
      <c r="A18" s="4" t="inlineStr">
        <is>
          <t>Change in valuation allowance</t>
        </is>
      </c>
      <c r="B18" s="5" t="n">
        <v>36336</v>
      </c>
      <c r="C18" s="5" t="n">
        <v>67374</v>
      </c>
    </row>
    <row r="19">
      <c r="A19" s="4" t="inlineStr">
        <is>
          <t>Change in valuation allowance</t>
        </is>
      </c>
      <c r="B19" s="4" t="inlineStr">
        <is>
          <t>(24.81%)</t>
        </is>
      </c>
      <c r="C19" s="4" t="inlineStr">
        <is>
          <t>(24.81%)</t>
        </is>
      </c>
    </row>
    <row r="20">
      <c r="A20" s="4" t="inlineStr">
        <is>
          <t>Total income tax (benefit) expense</t>
        </is>
      </c>
      <c r="B20" s="5" t="n">
        <v>1640</v>
      </c>
      <c r="C20" s="5" t="n">
        <v>0</v>
      </c>
    </row>
    <row r="21">
      <c r="A21" s="4" t="inlineStr">
        <is>
          <t>Total income tax (benefit) expense</t>
        </is>
      </c>
      <c r="B21" s="4" t="inlineStr">
        <is>
          <t>(0.00%)</t>
        </is>
      </c>
      <c r="C21"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Income Tax Rate Reconciliation)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423025</v>
      </c>
      <c r="C3" s="5" t="n">
        <v>509707</v>
      </c>
    </row>
    <row r="4">
      <c r="A4" s="4" t="inlineStr">
        <is>
          <t>Amortization of intangibles</t>
        </is>
      </c>
      <c r="B4" s="6" t="n">
        <v>7936</v>
      </c>
      <c r="C4" s="6" t="n">
        <v>7485</v>
      </c>
    </row>
    <row r="5">
      <c r="A5" s="4" t="inlineStr">
        <is>
          <t>Reserve for refunds</t>
        </is>
      </c>
      <c r="B5" s="6" t="n">
        <v>0</v>
      </c>
      <c r="C5" s="6" t="n">
        <v>15</v>
      </c>
    </row>
    <row r="6">
      <c r="A6" s="4" t="inlineStr">
        <is>
          <t>Stock compensation</t>
        </is>
      </c>
      <c r="B6" s="6" t="n">
        <v>3774</v>
      </c>
      <c r="C6" s="6" t="n">
        <v>3774</v>
      </c>
    </row>
    <row r="7">
      <c r="A7" s="4" t="inlineStr">
        <is>
          <t>Charitable contribution carryforward</t>
        </is>
      </c>
      <c r="B7" s="6" t="n">
        <v>3355</v>
      </c>
      <c r="C7" s="6" t="n">
        <v>3355</v>
      </c>
    </row>
    <row r="8">
      <c r="A8" s="4" t="inlineStr">
        <is>
          <t>Total deferred tax assets</t>
        </is>
      </c>
      <c r="B8" s="6" t="n">
        <v>438090</v>
      </c>
      <c r="C8" s="6" t="n">
        <v>524337</v>
      </c>
    </row>
    <row r="9">
      <c r="A9" s="4" t="inlineStr">
        <is>
          <t>Less: Valuation allowance</t>
        </is>
      </c>
      <c r="B9" s="6" t="n">
        <v>-438090</v>
      </c>
      <c r="C9" s="6" t="n">
        <v>-524337</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funds</t>
        </is>
      </c>
      <c r="B3" s="5" t="n">
        <v>58</v>
      </c>
      <c r="C3" s="5" t="n">
        <v>58</v>
      </c>
    </row>
    <row r="4">
      <c r="A4" s="4" t="inlineStr">
        <is>
          <t>Preferred stock, par value</t>
        </is>
      </c>
      <c r="B4" s="7" t="n">
        <v>0.0001</v>
      </c>
      <c r="C4" s="7"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50000000</v>
      </c>
      <c r="C9" s="6" t="n">
        <v>50000000</v>
      </c>
    </row>
    <row r="10">
      <c r="A10" s="4" t="inlineStr">
        <is>
          <t>Common stock, shares issued</t>
        </is>
      </c>
      <c r="B10" s="6" t="n">
        <v>11599830</v>
      </c>
      <c r="C10" s="6" t="n">
        <v>11599830</v>
      </c>
    </row>
    <row r="11">
      <c r="A11" s="4" t="inlineStr">
        <is>
          <t>Common stock, shares outstanding</t>
        </is>
      </c>
      <c r="B11" s="6" t="n">
        <v>11599830</v>
      </c>
      <c r="C11" s="6" t="n">
        <v>1159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t>
        </is>
      </c>
      <c r="B4" s="5" t="n">
        <v>2505</v>
      </c>
      <c r="C4" s="5" t="n">
        <v>0</v>
      </c>
    </row>
    <row r="5">
      <c r="A5" s="4" t="inlineStr">
        <is>
          <t>Net operating loss carryforwards</t>
        </is>
      </c>
      <c r="B5" s="5" t="n">
        <v>1800000</v>
      </c>
      <c r="C5" s="4" t="inlineStr">
        <is>
          <t xml:space="preserve"> </t>
        </is>
      </c>
    </row>
    <row r="6">
      <c r="A6" s="4" t="inlineStr">
        <is>
          <t>Income taxes description</t>
        </is>
      </c>
      <c r="B6" s="4" t="inlineStr">
        <is>
          <t>Net operating losses of approximately $1.39 million
may be carried forward indefinitely subject to limitation. Net operating losses of approximately $407,000 will begin expiring in 2037.
Income taxes amounted to less than the amounts computed by applying the U.S. Federal income tax rate of 21% to income (loss) before income
taxes.</t>
        </is>
      </c>
      <c r="C6" s="4" t="inlineStr">
        <is>
          <t xml:space="preserve"> </t>
        </is>
      </c>
    </row>
    <row r="7">
      <c r="A7" s="4" t="inlineStr">
        <is>
          <t>Valuation allowance</t>
        </is>
      </c>
      <c r="B7" s="5" t="n">
        <v>86247</v>
      </c>
      <c r="C7" s="5" t="n">
        <v>922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80" customWidth="1" min="18" max="18"/>
    <col width="14" customWidth="1" min="19" max="19"/>
    <col width="14" customWidth="1" min="20" max="20"/>
    <col width="14" customWidth="1" min="21" max="21"/>
    <col width="13" customWidth="1" min="22" max="22"/>
  </cols>
  <sheetData>
    <row r="1">
      <c r="A1" s="1" t="inlineStr">
        <is>
          <t>Notes Payable (Details Narrative) - USD ($)</t>
        </is>
      </c>
      <c r="M1" s="2" t="inlineStr">
        <is>
          <t>1 Months Ended</t>
        </is>
      </c>
    </row>
    <row r="2">
      <c r="B2" s="2" t="inlineStr">
        <is>
          <t>Aug. 12, 2022</t>
        </is>
      </c>
      <c r="C2" s="2" t="inlineStr">
        <is>
          <t>Feb. 10, 2022</t>
        </is>
      </c>
      <c r="D2" s="2" t="inlineStr">
        <is>
          <t>Oct. 04, 2021</t>
        </is>
      </c>
      <c r="E2" s="2" t="inlineStr">
        <is>
          <t>Aug. 04, 2021</t>
        </is>
      </c>
      <c r="F2" s="2" t="inlineStr">
        <is>
          <t>May 10, 2021</t>
        </is>
      </c>
      <c r="G2" s="2" t="inlineStr">
        <is>
          <t>Apr. 15, 2021</t>
        </is>
      </c>
      <c r="H2" s="2" t="inlineStr">
        <is>
          <t>Mar. 16, 2021</t>
        </is>
      </c>
      <c r="I2" s="2" t="inlineStr">
        <is>
          <t>Feb. 03, 2021</t>
        </is>
      </c>
      <c r="J2" s="2" t="inlineStr">
        <is>
          <t>Dec. 17, 2020</t>
        </is>
      </c>
      <c r="K2" s="2" t="inlineStr">
        <is>
          <t>May 05, 2020</t>
        </is>
      </c>
      <c r="L2" s="2" t="inlineStr">
        <is>
          <t>Nov. 18, 2019</t>
        </is>
      </c>
      <c r="M2" s="2" t="inlineStr">
        <is>
          <t>May 18, 2022</t>
        </is>
      </c>
      <c r="N2" s="2" t="inlineStr">
        <is>
          <t>Jan. 26, 2022</t>
        </is>
      </c>
      <c r="O2" s="2" t="inlineStr">
        <is>
          <t>Dec. 01, 2021</t>
        </is>
      </c>
      <c r="P2" s="2" t="inlineStr">
        <is>
          <t>Sep. 28, 2021</t>
        </is>
      </c>
      <c r="Q2" s="2" t="inlineStr">
        <is>
          <t>Sep. 15, 2021</t>
        </is>
      </c>
      <c r="R2" s="2" t="inlineStr">
        <is>
          <t>Oct. 27, 2020</t>
        </is>
      </c>
      <c r="S2" s="2" t="inlineStr">
        <is>
          <t>Dec. 31, 2022</t>
        </is>
      </c>
      <c r="T2" s="2" t="inlineStr">
        <is>
          <t>Dec. 31, 2021</t>
        </is>
      </c>
      <c r="U2" s="2" t="inlineStr">
        <is>
          <t>Nov. 19, 2021</t>
        </is>
      </c>
      <c r="V2" s="2" t="inlineStr">
        <is>
          <t>May 14,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PP Courtesy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25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ote Payable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ote payable</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rate</t>
        </is>
      </c>
      <c r="B8" s="9"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erm</t>
        </is>
      </c>
      <c r="B9" s="4" t="inlineStr">
        <is>
          <t>due date one year after execution, or the date in the which the
company seems one million in total investment capital, whichever occurs fir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53</v>
      </c>
      <c r="T10" s="4" t="inlineStr">
        <is>
          <t xml:space="preserve"> </t>
        </is>
      </c>
      <c r="U10" s="4" t="inlineStr">
        <is>
          <t xml:space="preserve"> </t>
        </is>
      </c>
      <c r="V10" s="4" t="inlineStr">
        <is>
          <t xml:space="preserve"> </t>
        </is>
      </c>
    </row>
    <row r="11">
      <c r="A11" s="4" t="inlineStr">
        <is>
          <t>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due after one year of execution, or the date in which the Company
secures one million dollars in total investment capital, whichever occurs first.</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ote Payable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507</v>
      </c>
      <c r="T18" s="4" t="inlineStr">
        <is>
          <t xml:space="preserve"> </t>
        </is>
      </c>
      <c r="U18" s="4" t="inlineStr">
        <is>
          <t xml:space="preserve"> </t>
        </is>
      </c>
      <c r="V18" s="4" t="inlineStr">
        <is>
          <t xml:space="preserve"> </t>
        </is>
      </c>
    </row>
    <row r="19">
      <c r="A19" s="4" t="inlineStr">
        <is>
          <t>Note Payabl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ote payable</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rate</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erm</t>
        </is>
      </c>
      <c r="B23" s="4" t="inlineStr">
        <is>
          <t xml:space="preserve"> </t>
        </is>
      </c>
      <c r="C23" s="4" t="inlineStr">
        <is>
          <t>due after one year of execution, or the date in which the Company
secures one million dollars in total investment capital, whichever occurs firs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887</v>
      </c>
      <c r="T24" s="4" t="inlineStr">
        <is>
          <t xml:space="preserve"> </t>
        </is>
      </c>
      <c r="U24" s="4" t="inlineStr">
        <is>
          <t xml:space="preserve"> </t>
        </is>
      </c>
      <c r="V24" s="4" t="inlineStr">
        <is>
          <t xml:space="preserve"> </t>
        </is>
      </c>
    </row>
    <row r="25">
      <c r="A25" s="4" t="inlineStr">
        <is>
          <t>Note Payabl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due after one year of execution, or the date in which the Company
secures one million dollars in total investment capital, whichever occurs first.</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929</v>
      </c>
      <c r="T30" s="4" t="inlineStr">
        <is>
          <t xml:space="preserve"> </t>
        </is>
      </c>
      <c r="U30" s="4" t="inlineStr">
        <is>
          <t xml:space="preserve"> </t>
        </is>
      </c>
      <c r="V30" s="4" t="inlineStr">
        <is>
          <t xml:space="preserve"> </t>
        </is>
      </c>
    </row>
    <row r="31">
      <c r="A31" s="4" t="inlineStr">
        <is>
          <t>Note Payabl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0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due after one year of execution, or the date in which the Company
secures one million dollars in total investment capital, whichever occurs first.</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812</v>
      </c>
      <c r="T36" s="5" t="n">
        <v>62</v>
      </c>
      <c r="U36" s="4" t="inlineStr">
        <is>
          <t xml:space="preserve"> </t>
        </is>
      </c>
      <c r="V36" s="4" t="inlineStr">
        <is>
          <t xml:space="preserve"> </t>
        </is>
      </c>
    </row>
    <row r="37">
      <c r="A37" s="4" t="inlineStr">
        <is>
          <t>Note Payable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0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due after one year of execution, or the date in which the Company
secures one million dollars in total investment capital, whichever occurs first.</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143</v>
      </c>
      <c r="T42" s="6" t="n">
        <v>644</v>
      </c>
      <c r="U42" s="4" t="inlineStr">
        <is>
          <t xml:space="preserve"> </t>
        </is>
      </c>
      <c r="V42" s="4" t="inlineStr">
        <is>
          <t xml:space="preserve"> </t>
        </is>
      </c>
    </row>
    <row r="43">
      <c r="A43" s="4" t="inlineStr">
        <is>
          <t>Note Payable F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te payable</t>
        </is>
      </c>
      <c r="B45" s="4" t="inlineStr">
        <is>
          <t xml:space="preserve"> </t>
        </is>
      </c>
      <c r="C45" s="4" t="inlineStr">
        <is>
          <t xml:space="preserve"> </t>
        </is>
      </c>
      <c r="D45" s="4" t="inlineStr">
        <is>
          <t xml:space="preserve"> </t>
        </is>
      </c>
      <c r="E45" s="5" t="n">
        <v>1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terest rate</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erm</t>
        </is>
      </c>
      <c r="B47" s="4" t="inlineStr">
        <is>
          <t xml:space="preserve"> </t>
        </is>
      </c>
      <c r="C47" s="4" t="inlineStr">
        <is>
          <t xml:space="preserve"> </t>
        </is>
      </c>
      <c r="D47" s="4" t="inlineStr">
        <is>
          <t xml:space="preserve"> </t>
        </is>
      </c>
      <c r="E47" s="4" t="inlineStr">
        <is>
          <t>due after six months of execution, or the date in which the
Company secures one million dollars in total investment capital, whichever occurs first.</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056</v>
      </c>
      <c r="T48" s="6" t="n">
        <v>306</v>
      </c>
      <c r="U48" s="4" t="inlineStr">
        <is>
          <t xml:space="preserve"> </t>
        </is>
      </c>
      <c r="V48" s="4" t="inlineStr">
        <is>
          <t xml:space="preserve"> </t>
        </is>
      </c>
    </row>
    <row r="49">
      <c r="A49" s="4" t="inlineStr">
        <is>
          <t>Note Payable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te payable</t>
        </is>
      </c>
      <c r="B51" s="4" t="inlineStr">
        <is>
          <t xml:space="preserve"> </t>
        </is>
      </c>
      <c r="C51" s="4" t="inlineStr">
        <is>
          <t xml:space="preserve"> </t>
        </is>
      </c>
      <c r="D51" s="4" t="inlineStr">
        <is>
          <t xml:space="preserve"> </t>
        </is>
      </c>
      <c r="E51" s="4" t="inlineStr">
        <is>
          <t xml:space="preserve"> </t>
        </is>
      </c>
      <c r="F51" s="5" t="n">
        <v>2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9" t="n">
        <v>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erm</t>
        </is>
      </c>
      <c r="B53" s="4" t="inlineStr">
        <is>
          <t xml:space="preserve"> </t>
        </is>
      </c>
      <c r="C53" s="4" t="inlineStr">
        <is>
          <t xml:space="preserve"> </t>
        </is>
      </c>
      <c r="D53" s="4" t="inlineStr">
        <is>
          <t xml:space="preserve"> </t>
        </is>
      </c>
      <c r="E53" s="4" t="inlineStr">
        <is>
          <t xml:space="preserve"> </t>
        </is>
      </c>
      <c r="F53" s="4" t="inlineStr">
        <is>
          <t>due
after six months of execution, or the date in which the Company secures one million dollars in total investment capital, whichever
occurs first.</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644</v>
      </c>
      <c r="T54" s="6" t="n">
        <v>644</v>
      </c>
      <c r="U54" s="4" t="inlineStr">
        <is>
          <t xml:space="preserve"> </t>
        </is>
      </c>
      <c r="V54" s="4" t="inlineStr">
        <is>
          <t xml:space="preserve"> </t>
        </is>
      </c>
    </row>
    <row r="55">
      <c r="A55" s="4" t="inlineStr">
        <is>
          <t>Note Payable Se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5" t="n">
        <v>1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9" t="n">
        <v>0.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due after
six months of execution, or the date in which the Company secures one million dollars in total investment capital, whichever occurs first.</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856</v>
      </c>
      <c r="T60" s="6" t="n">
        <v>356</v>
      </c>
      <c r="U60" s="4" t="inlineStr">
        <is>
          <t xml:space="preserve"> </t>
        </is>
      </c>
      <c r="V60" s="4" t="inlineStr">
        <is>
          <t xml:space="preserve"> </t>
        </is>
      </c>
    </row>
    <row r="61">
      <c r="A61" s="4" t="inlineStr">
        <is>
          <t>Note Payable Eigh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due after six months of
execution, or the date in which the Company secures one million dollars in total investment capital, whichever occurs first.</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346</v>
      </c>
      <c r="T66" s="6" t="n">
        <v>596</v>
      </c>
      <c r="U66" s="4" t="inlineStr">
        <is>
          <t xml:space="preserve"> </t>
        </is>
      </c>
      <c r="V66" s="4" t="inlineStr">
        <is>
          <t xml:space="preserve"> </t>
        </is>
      </c>
    </row>
    <row r="67">
      <c r="A67" s="4" t="inlineStr">
        <is>
          <t>Note Payable Ni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ote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due after six months of execution, or the date in which the
Company secures one million dollars in total investment capital, whichever occurs first.</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400</v>
      </c>
      <c r="V72" s="4" t="inlineStr">
        <is>
          <t xml:space="preserve"> </t>
        </is>
      </c>
    </row>
    <row r="73">
      <c r="A73" s="4" t="inlineStr">
        <is>
          <t>Note Payable T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t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due after six months of execution, or the date in which the
Company secures one million dollars in total investment capital, whichever occurs first.</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987</v>
      </c>
      <c r="T78" s="6" t="n">
        <v>1012</v>
      </c>
      <c r="U78" s="4" t="inlineStr">
        <is>
          <t xml:space="preserve"> </t>
        </is>
      </c>
      <c r="V78" s="4" t="inlineStr">
        <is>
          <t xml:space="preserve"> </t>
        </is>
      </c>
    </row>
    <row r="79">
      <c r="A79" s="4" t="inlineStr">
        <is>
          <t>Note Payable Elev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ote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0000</v>
      </c>
      <c r="S81" s="4" t="inlineStr">
        <is>
          <t xml:space="preserve"> </t>
        </is>
      </c>
      <c r="T81" s="4" t="inlineStr">
        <is>
          <t xml:space="preserve"> </t>
        </is>
      </c>
      <c r="U81" s="4" t="inlineStr">
        <is>
          <t xml:space="preserve"> </t>
        </is>
      </c>
      <c r="V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9" t="n">
        <v>0.05</v>
      </c>
      <c r="S82" s="4" t="inlineStr">
        <is>
          <t xml:space="preserve"> </t>
        </is>
      </c>
      <c r="T82" s="4" t="inlineStr">
        <is>
          <t xml:space="preserve"> </t>
        </is>
      </c>
      <c r="U82" s="4" t="inlineStr">
        <is>
          <t xml:space="preserve"> </t>
        </is>
      </c>
      <c r="V82" s="4" t="inlineStr">
        <is>
          <t xml:space="preserve"> </t>
        </is>
      </c>
    </row>
    <row r="83">
      <c r="A83" s="4" t="inlineStr">
        <is>
          <t>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due after six months of execution, or the date in which the
Company secures one million dollars in total investment capital, whichever occurs first.</t>
        </is>
      </c>
      <c r="S83" s="4" t="inlineStr">
        <is>
          <t xml:space="preserve"> </t>
        </is>
      </c>
      <c r="T83" s="4" t="inlineStr">
        <is>
          <t xml:space="preserve"> </t>
        </is>
      </c>
      <c r="U83" s="4" t="inlineStr">
        <is>
          <t xml:space="preserve"> </t>
        </is>
      </c>
      <c r="V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089</v>
      </c>
      <c r="T84" s="6" t="n">
        <v>590</v>
      </c>
      <c r="U84" s="4" t="inlineStr">
        <is>
          <t xml:space="preserve"> </t>
        </is>
      </c>
      <c r="V84" s="4" t="inlineStr">
        <is>
          <t xml:space="preserve"> </t>
        </is>
      </c>
    </row>
    <row r="85">
      <c r="A85" s="4" t="inlineStr">
        <is>
          <t>P P P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20750</v>
      </c>
      <c r="T87" s="6" t="n">
        <v>20750</v>
      </c>
      <c r="U87" s="4" t="inlineStr">
        <is>
          <t xml:space="preserve"> </t>
        </is>
      </c>
      <c r="V87" s="4" t="inlineStr">
        <is>
          <t xml:space="preserve"> </t>
        </is>
      </c>
    </row>
    <row r="88">
      <c r="A88" s="4" t="inlineStr">
        <is>
          <t>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The loan matures on April 20, 2022 and bears an interest
rate of 1.00% fixed per annum,</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ceeds from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7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nstrument, Periodic Payment</t>
        </is>
      </c>
      <c r="B90" s="4" t="inlineStr">
        <is>
          <t xml:space="preserve"> </t>
        </is>
      </c>
      <c r="C90" s="4" t="inlineStr">
        <is>
          <t xml:space="preserve"> </t>
        </is>
      </c>
      <c r="D90" s="5" t="n">
        <v>343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ote Payable Twelv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ot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due after six months of execution, or the date in which the
Company secures one million dollars in total investment capital, whichever occurs first.</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6551</v>
      </c>
      <c r="T96" s="6" t="n">
        <v>4051</v>
      </c>
      <c r="U96" s="4" t="inlineStr">
        <is>
          <t xml:space="preserve"> </t>
        </is>
      </c>
      <c r="V96" s="5" t="n">
        <v>1250</v>
      </c>
    </row>
    <row r="97">
      <c r="A97" s="4" t="inlineStr">
        <is>
          <t>Note Payable Thirte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ote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5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0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due after six months of execution, or the date in which the
Company secures one million dollars in total investment capital, whichever occurs first.</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3900</v>
      </c>
      <c r="T102" s="5" t="n">
        <v>2650</v>
      </c>
      <c r="U102" s="4" t="inlineStr">
        <is>
          <t xml:space="preserve"> </t>
        </is>
      </c>
      <c r="V102" s="4" t="inlineStr">
        <is>
          <t xml:space="preserve"> </t>
        </is>
      </c>
    </row>
  </sheetData>
  <mergeCells count="2">
    <mergeCell ref="A1:A2"/>
    <mergeCell ref="M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Economic Injury Disaster Loan (Details Narrative)</t>
        </is>
      </c>
      <c r="B1" s="2" t="inlineStr">
        <is>
          <t>Apr. 14, 2020 USD ($)</t>
        </is>
      </c>
    </row>
    <row r="2">
      <c r="A2" s="3" t="inlineStr">
        <is>
          <t>Other Income and Expenses [Abstract]</t>
        </is>
      </c>
      <c r="B2" s="4" t="inlineStr">
        <is>
          <t xml:space="preserve"> </t>
        </is>
      </c>
    </row>
    <row r="3">
      <c r="A3" s="4" t="inlineStr">
        <is>
          <t>Other income</t>
        </is>
      </c>
      <c r="B3" s="5" t="n">
        <v>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Feb. 12, 2020</t>
        </is>
      </c>
      <c r="C2" s="2" t="inlineStr">
        <is>
          <t>Jun. 14, 2018</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Options issued</t>
        </is>
      </c>
      <c r="B4" s="4" t="inlineStr">
        <is>
          <t xml:space="preserve"> </t>
        </is>
      </c>
      <c r="C4" s="4" t="inlineStr">
        <is>
          <t xml:space="preserve"> </t>
        </is>
      </c>
      <c r="D4" s="4" t="inlineStr">
        <is>
          <t xml:space="preserve"> </t>
        </is>
      </c>
      <c r="E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row>
    <row r="6">
      <c r="A6" s="4" t="inlineStr">
        <is>
          <t>In-kind Contribution of Service</t>
        </is>
      </c>
      <c r="B6" s="4" t="inlineStr">
        <is>
          <t xml:space="preserve"> </t>
        </is>
      </c>
      <c r="C6" s="4" t="inlineStr">
        <is>
          <t xml:space="preserve"> </t>
        </is>
      </c>
      <c r="D6" s="5" t="n">
        <v>130000</v>
      </c>
      <c r="E6" s="5" t="n">
        <v>130000</v>
      </c>
    </row>
    <row r="7">
      <c r="A7" s="4" t="inlineStr">
        <is>
          <t>Payable in advance</t>
        </is>
      </c>
      <c r="B7" s="4" t="inlineStr">
        <is>
          <t xml:space="preserve"> </t>
        </is>
      </c>
      <c r="C7" s="4" t="inlineStr">
        <is>
          <t xml:space="preserve"> </t>
        </is>
      </c>
      <c r="D7" s="4" t="inlineStr">
        <is>
          <t xml:space="preserve"> </t>
        </is>
      </c>
      <c r="E7" s="6" t="n">
        <v>15000</v>
      </c>
    </row>
    <row r="8">
      <c r="A8" s="4" t="inlineStr">
        <is>
          <t>Primoris Group Inc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Vested</t>
        </is>
      </c>
      <c r="B10" s="5" t="n">
        <v>45000</v>
      </c>
      <c r="C10" s="4" t="inlineStr">
        <is>
          <t xml:space="preserve"> </t>
        </is>
      </c>
      <c r="D10" s="4" t="inlineStr">
        <is>
          <t xml:space="preserve"> </t>
        </is>
      </c>
      <c r="E10" s="4" t="inlineStr">
        <is>
          <t xml:space="preserve"> </t>
        </is>
      </c>
    </row>
    <row r="11">
      <c r="A11" s="4" t="inlineStr">
        <is>
          <t>Offering price</t>
        </is>
      </c>
      <c r="B11" s="10" t="n">
        <v>0.225</v>
      </c>
      <c r="C11" s="4" t="inlineStr">
        <is>
          <t xml:space="preserve"> </t>
        </is>
      </c>
      <c r="D11" s="4" t="inlineStr">
        <is>
          <t xml:space="preserve"> </t>
        </is>
      </c>
      <c r="E11" s="4" t="inlineStr">
        <is>
          <t xml:space="preserve"> </t>
        </is>
      </c>
    </row>
    <row r="12">
      <c r="A12" s="4" t="inlineStr">
        <is>
          <t>Payable in advance</t>
        </is>
      </c>
      <c r="B12" s="4" t="inlineStr">
        <is>
          <t xml:space="preserve"> </t>
        </is>
      </c>
      <c r="C12" s="4" t="inlineStr">
        <is>
          <t xml:space="preserve"> </t>
        </is>
      </c>
      <c r="D12" s="6" t="n">
        <v>8000</v>
      </c>
      <c r="E12" s="4" t="inlineStr">
        <is>
          <t xml:space="preserve"> </t>
        </is>
      </c>
    </row>
    <row r="13">
      <c r="A13" s="4" t="inlineStr">
        <is>
          <t>Accrued expense</t>
        </is>
      </c>
      <c r="B13" s="4" t="inlineStr">
        <is>
          <t xml:space="preserve"> </t>
        </is>
      </c>
      <c r="C13" s="4" t="inlineStr">
        <is>
          <t xml:space="preserve"> </t>
        </is>
      </c>
      <c r="D13" s="5" t="n">
        <v>0</v>
      </c>
      <c r="E13" s="5" t="n">
        <v>96000</v>
      </c>
    </row>
    <row r="14">
      <c r="A14" s="4" t="inlineStr">
        <is>
          <t>Primoris Group Inc [Member] | Share-Based Payment Arrangement, Tranche Two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hares restricted</t>
        </is>
      </c>
      <c r="B16" s="6" t="n">
        <v>100000</v>
      </c>
      <c r="C16" s="4" t="inlineStr">
        <is>
          <t xml:space="preserve"> </t>
        </is>
      </c>
      <c r="D16" s="4" t="inlineStr">
        <is>
          <t xml:space="preserve"> </t>
        </is>
      </c>
      <c r="E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nnual base salary</t>
        </is>
      </c>
      <c r="B19" s="4" t="inlineStr">
        <is>
          <t xml:space="preserve"> </t>
        </is>
      </c>
      <c r="C19" s="5" t="n">
        <v>130000</v>
      </c>
      <c r="D19" s="4" t="inlineStr">
        <is>
          <t xml:space="preserve"> </t>
        </is>
      </c>
      <c r="E19" s="4" t="inlineStr">
        <is>
          <t xml:space="preserve"> </t>
        </is>
      </c>
    </row>
    <row r="20">
      <c r="A20" s="4" t="inlineStr">
        <is>
          <t>Expected life</t>
        </is>
      </c>
      <c r="B20" s="4" t="inlineStr">
        <is>
          <t xml:space="preserve"> </t>
        </is>
      </c>
      <c r="C20" s="4" t="inlineStr">
        <is>
          <t>10 years</t>
        </is>
      </c>
      <c r="D20" s="4" t="inlineStr">
        <is>
          <t xml:space="preserve"> </t>
        </is>
      </c>
      <c r="E20" s="4" t="inlineStr">
        <is>
          <t xml:space="preserve"> </t>
        </is>
      </c>
    </row>
    <row r="21">
      <c r="A21" s="4" t="inlineStr">
        <is>
          <t>Options issued</t>
        </is>
      </c>
      <c r="B21" s="4" t="inlineStr">
        <is>
          <t xml:space="preserve"> </t>
        </is>
      </c>
      <c r="C21" s="6" t="n">
        <v>100000</v>
      </c>
      <c r="D21" s="4" t="inlineStr">
        <is>
          <t xml:space="preserve"> </t>
        </is>
      </c>
      <c r="E21" s="4" t="inlineStr">
        <is>
          <t xml:space="preserve"> </t>
        </is>
      </c>
    </row>
    <row r="22">
      <c r="A22" s="4" t="inlineStr">
        <is>
          <t>Exercise price</t>
        </is>
      </c>
      <c r="B22" s="4" t="inlineStr">
        <is>
          <t xml:space="preserve"> </t>
        </is>
      </c>
      <c r="C22" s="10" t="n">
        <v>0.225</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Information About Warrants Earned and Outstanding) (Details)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period</t>
        </is>
      </c>
      <c r="B4" s="6" t="n">
        <v>485766</v>
      </c>
      <c r="C4" s="6" t="n">
        <v>485766</v>
      </c>
    </row>
    <row r="5">
      <c r="A5" s="4" t="inlineStr">
        <is>
          <t>Weighted average exercise price outstanding, beginning of period</t>
        </is>
      </c>
      <c r="B5" s="10" t="n">
        <v>0.364</v>
      </c>
      <c r="C5" s="10" t="n">
        <v>0.364</v>
      </c>
    </row>
    <row r="6">
      <c r="A6" s="4" t="inlineStr">
        <is>
          <t>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utstanding, end of period</t>
        </is>
      </c>
      <c r="B14" s="6" t="n">
        <v>485766</v>
      </c>
      <c r="C14" s="6" t="n">
        <v>485766</v>
      </c>
    </row>
    <row r="15">
      <c r="A15" s="4" t="inlineStr">
        <is>
          <t>Weighted average exercise price outstanding, end of period</t>
        </is>
      </c>
      <c r="B15" s="10" t="n">
        <v>0.364</v>
      </c>
      <c r="C15" s="10" t="n">
        <v>0.364</v>
      </c>
    </row>
    <row r="16">
      <c r="A16" s="4" t="inlineStr">
        <is>
          <t>Exercisable, end of period</t>
        </is>
      </c>
      <c r="B16" s="6" t="n">
        <v>485766</v>
      </c>
      <c r="C16" s="6" t="n">
        <v>485766</v>
      </c>
    </row>
    <row r="17">
      <c r="A17" s="4" t="inlineStr">
        <is>
          <t>Weighted average exercise price exercisable, end of period</t>
        </is>
      </c>
      <c r="B17" s="10" t="n">
        <v>0.364</v>
      </c>
      <c r="C17" s="10" t="n">
        <v>0.3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tockholders' Equity (Warrants Outstanding by Price Range) (Details)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ange of exercise price, lower limit</t>
        </is>
      </c>
      <c r="B4" s="10" t="n">
        <v>0.225</v>
      </c>
      <c r="C4" s="10" t="n">
        <v>0.225</v>
      </c>
    </row>
    <row r="5">
      <c r="A5" s="4" t="inlineStr">
        <is>
          <t>Range of exercise price, upper limit</t>
        </is>
      </c>
      <c r="B5" s="8" t="n">
        <v>0.9</v>
      </c>
      <c r="C5" s="8" t="n">
        <v>0.9</v>
      </c>
    </row>
    <row r="6">
      <c r="A6" s="4" t="inlineStr">
        <is>
          <t>Number outstanding</t>
        </is>
      </c>
      <c r="B6" s="6" t="n">
        <v>485766</v>
      </c>
      <c r="C6" s="6" t="n">
        <v>485766</v>
      </c>
    </row>
    <row r="7">
      <c r="A7" s="4" t="inlineStr">
        <is>
          <t>Remaining Average Contractual Life</t>
        </is>
      </c>
      <c r="B7" s="4" t="inlineStr">
        <is>
          <t>7 months 9 days</t>
        </is>
      </c>
      <c r="C7" s="4" t="inlineStr">
        <is>
          <t>1 year 1 month 6 days</t>
        </is>
      </c>
    </row>
    <row r="8">
      <c r="A8" s="4" t="inlineStr">
        <is>
          <t>Weighted Average Exercise Price, Outstanding</t>
        </is>
      </c>
      <c r="B8" s="10" t="n">
        <v>0.364</v>
      </c>
      <c r="C8" s="10" t="n">
        <v>0.364</v>
      </c>
    </row>
    <row r="9">
      <c r="A9" s="4" t="inlineStr">
        <is>
          <t>Number exercisable</t>
        </is>
      </c>
      <c r="B9" s="6" t="n">
        <v>485766</v>
      </c>
      <c r="C9" s="6" t="n">
        <v>485766</v>
      </c>
    </row>
    <row r="10">
      <c r="A10" s="4" t="inlineStr">
        <is>
          <t>Weighted average exercise price, exercisable</t>
        </is>
      </c>
      <c r="B10" s="10" t="n">
        <v>0.364</v>
      </c>
      <c r="C10" s="10" t="n">
        <v>0.3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Deficit (Details Narrative) - USD ($)</t>
        </is>
      </c>
      <c r="D1" s="2" t="inlineStr">
        <is>
          <t>1 Months Ended</t>
        </is>
      </c>
      <c r="E1" s="2" t="inlineStr">
        <is>
          <t>12 Months Ended</t>
        </is>
      </c>
    </row>
    <row r="2">
      <c r="B2" s="2" t="inlineStr">
        <is>
          <t>Mar. 08, 2018</t>
        </is>
      </c>
      <c r="C2" s="2" t="inlineStr">
        <is>
          <t>Oct. 10, 2017</t>
        </is>
      </c>
      <c r="D2" s="2" t="inlineStr">
        <is>
          <t>Jan. 31, 2018</t>
        </is>
      </c>
      <c r="E2" s="2" t="inlineStr">
        <is>
          <t>Dec. 31, 2022</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v>
      </c>
      <c r="F4" s="6" t="n">
        <v>50000000</v>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Preferred stock, shares authorized</t>
        </is>
      </c>
      <c r="B6" s="4" t="inlineStr">
        <is>
          <t xml:space="preserve"> </t>
        </is>
      </c>
      <c r="C6" s="4" t="inlineStr">
        <is>
          <t xml:space="preserve"> </t>
        </is>
      </c>
      <c r="D6" s="4" t="inlineStr">
        <is>
          <t xml:space="preserve"> </t>
        </is>
      </c>
      <c r="E6" s="6" t="n">
        <v>5000000</v>
      </c>
      <c r="F6" s="6" t="n">
        <v>5000000</v>
      </c>
    </row>
    <row r="7">
      <c r="A7" s="4" t="inlineStr">
        <is>
          <t>Preferred stock, par value</t>
        </is>
      </c>
      <c r="B7" s="4" t="inlineStr">
        <is>
          <t xml:space="preserve"> </t>
        </is>
      </c>
      <c r="C7" s="4" t="inlineStr">
        <is>
          <t xml:space="preserve"> </t>
        </is>
      </c>
      <c r="D7" s="4" t="inlineStr">
        <is>
          <t xml:space="preserve"> </t>
        </is>
      </c>
      <c r="E7" s="7" t="n">
        <v>0.0001</v>
      </c>
      <c r="F7" s="7" t="n">
        <v>0.0001</v>
      </c>
    </row>
    <row r="8">
      <c r="A8" s="4" t="inlineStr">
        <is>
          <t>Common stock, shares issued</t>
        </is>
      </c>
      <c r="B8" s="4" t="inlineStr">
        <is>
          <t xml:space="preserve"> </t>
        </is>
      </c>
      <c r="C8" s="4" t="inlineStr">
        <is>
          <t xml:space="preserve"> </t>
        </is>
      </c>
      <c r="D8" s="4" t="inlineStr">
        <is>
          <t xml:space="preserve"> </t>
        </is>
      </c>
      <c r="E8" s="6" t="n">
        <v>11599830</v>
      </c>
      <c r="F8" s="6" t="n">
        <v>11599830</v>
      </c>
    </row>
    <row r="9">
      <c r="A9" s="4" t="inlineStr">
        <is>
          <t>Common stock, shares outstanding</t>
        </is>
      </c>
      <c r="B9" s="4" t="inlineStr">
        <is>
          <t xml:space="preserve"> </t>
        </is>
      </c>
      <c r="C9" s="4" t="inlineStr">
        <is>
          <t xml:space="preserve"> </t>
        </is>
      </c>
      <c r="D9" s="4" t="inlineStr">
        <is>
          <t xml:space="preserve"> </t>
        </is>
      </c>
      <c r="E9" s="6" t="n">
        <v>11599830</v>
      </c>
      <c r="F9" s="6" t="n">
        <v>11599830</v>
      </c>
    </row>
    <row r="10">
      <c r="A10" s="4" t="inlineStr">
        <is>
          <t>Preferred stock, share issued</t>
        </is>
      </c>
      <c r="B10" s="4" t="inlineStr">
        <is>
          <t xml:space="preserve"> </t>
        </is>
      </c>
      <c r="C10" s="4" t="inlineStr">
        <is>
          <t xml:space="preserve"> </t>
        </is>
      </c>
      <c r="D10" s="4" t="inlineStr">
        <is>
          <t xml:space="preserve"> </t>
        </is>
      </c>
      <c r="E10" s="6" t="n">
        <v>0</v>
      </c>
      <c r="F10" s="6" t="n">
        <v>0</v>
      </c>
    </row>
    <row r="11">
      <c r="A11" s="4" t="inlineStr">
        <is>
          <t>Preferred stock, shares outstanding</t>
        </is>
      </c>
      <c r="B11" s="4" t="inlineStr">
        <is>
          <t xml:space="preserve"> </t>
        </is>
      </c>
      <c r="C11" s="4" t="inlineStr">
        <is>
          <t xml:space="preserve"> </t>
        </is>
      </c>
      <c r="D11" s="4" t="inlineStr">
        <is>
          <t xml:space="preserve"> </t>
        </is>
      </c>
      <c r="E11" s="6" t="n">
        <v>0</v>
      </c>
      <c r="F11" s="6" t="n">
        <v>0</v>
      </c>
    </row>
    <row r="12">
      <c r="A12" s="4" t="inlineStr">
        <is>
          <t>In-kind Contribution of Service</t>
        </is>
      </c>
      <c r="B12" s="4" t="inlineStr">
        <is>
          <t xml:space="preserve"> </t>
        </is>
      </c>
      <c r="C12" s="4" t="inlineStr">
        <is>
          <t xml:space="preserve"> </t>
        </is>
      </c>
      <c r="D12" s="4" t="inlineStr">
        <is>
          <t xml:space="preserve"> </t>
        </is>
      </c>
      <c r="E12" s="5" t="n">
        <v>130000</v>
      </c>
      <c r="F12" s="5" t="n">
        <v>130000</v>
      </c>
    </row>
    <row r="13">
      <c r="A13" s="4" t="inlineStr">
        <is>
          <t>Intrinsic value for warrants outstanding</t>
        </is>
      </c>
      <c r="B13" s="4" t="inlineStr">
        <is>
          <t xml:space="preserve"> </t>
        </is>
      </c>
      <c r="C13" s="4" t="inlineStr">
        <is>
          <t xml:space="preserve"> </t>
        </is>
      </c>
      <c r="D13" s="4" t="inlineStr">
        <is>
          <t xml:space="preserve"> </t>
        </is>
      </c>
      <c r="E13" s="5" t="n">
        <v>19288</v>
      </c>
      <c r="F13" s="5" t="n">
        <v>28932</v>
      </c>
    </row>
    <row r="14">
      <c r="A14" s="4" t="inlineStr">
        <is>
          <t>C R G Finance A G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t>
        </is>
      </c>
      <c r="B16" s="4" t="inlineStr">
        <is>
          <t xml:space="preserve"> </t>
        </is>
      </c>
      <c r="C16" s="6" t="n">
        <v>368111</v>
      </c>
      <c r="D16" s="6" t="n">
        <v>17655</v>
      </c>
      <c r="E16" s="4" t="inlineStr">
        <is>
          <t xml:space="preserve"> </t>
        </is>
      </c>
      <c r="F16" s="4" t="inlineStr">
        <is>
          <t xml:space="preserve"> </t>
        </is>
      </c>
    </row>
    <row r="17">
      <c r="A17" s="4" t="inlineStr">
        <is>
          <t>Exercise price</t>
        </is>
      </c>
      <c r="B17" s="4" t="inlineStr">
        <is>
          <t xml:space="preserve"> </t>
        </is>
      </c>
      <c r="C17" s="10" t="n">
        <v>0.225</v>
      </c>
      <c r="D17" s="10" t="n">
        <v>0.225</v>
      </c>
      <c r="E17" s="4" t="inlineStr">
        <is>
          <t xml:space="preserve"> </t>
        </is>
      </c>
      <c r="F17" s="4" t="inlineStr">
        <is>
          <t xml:space="preserve"> </t>
        </is>
      </c>
    </row>
    <row r="18">
      <c r="A18" s="4" t="inlineStr">
        <is>
          <t>Fair value</t>
        </is>
      </c>
      <c r="B18" s="4" t="inlineStr">
        <is>
          <t xml:space="preserve"> </t>
        </is>
      </c>
      <c r="C18" s="5" t="n">
        <v>34405</v>
      </c>
      <c r="D18" s="5" t="n">
        <v>1670</v>
      </c>
      <c r="E18" s="4" t="inlineStr">
        <is>
          <t xml:space="preserve"> </t>
        </is>
      </c>
      <c r="F18" s="4" t="inlineStr">
        <is>
          <t xml:space="preserve"> </t>
        </is>
      </c>
    </row>
    <row r="19">
      <c r="A19" s="4" t="inlineStr">
        <is>
          <t>Volatility</t>
        </is>
      </c>
      <c r="B19" s="4" t="inlineStr">
        <is>
          <t xml:space="preserve"> </t>
        </is>
      </c>
      <c r="C19" s="9" t="n">
        <v>0.45</v>
      </c>
      <c r="D19" s="9" t="n">
        <v>0.45</v>
      </c>
      <c r="E19" s="4" t="inlineStr">
        <is>
          <t xml:space="preserve"> </t>
        </is>
      </c>
      <c r="F19" s="4" t="inlineStr">
        <is>
          <t xml:space="preserve"> </t>
        </is>
      </c>
    </row>
    <row r="20">
      <c r="A20" s="4" t="inlineStr">
        <is>
          <t>Risk free interest rate</t>
        </is>
      </c>
      <c r="B20" s="4" t="inlineStr">
        <is>
          <t xml:space="preserve"> </t>
        </is>
      </c>
      <c r="C20" s="11" t="n">
        <v>0.022</v>
      </c>
      <c r="D20" s="11" t="n">
        <v>0.0251</v>
      </c>
      <c r="E20" s="4" t="inlineStr">
        <is>
          <t xml:space="preserve"> </t>
        </is>
      </c>
      <c r="F20" s="4" t="inlineStr">
        <is>
          <t xml:space="preserve"> </t>
        </is>
      </c>
    </row>
    <row r="21">
      <c r="A21" s="4" t="inlineStr">
        <is>
          <t>Expected life</t>
        </is>
      </c>
      <c r="B21" s="4" t="inlineStr">
        <is>
          <t xml:space="preserve"> </t>
        </is>
      </c>
      <c r="C21" s="4" t="inlineStr">
        <is>
          <t>5 years</t>
        </is>
      </c>
      <c r="D21" s="4" t="inlineStr">
        <is>
          <t>5 years</t>
        </is>
      </c>
      <c r="E21" s="4" t="inlineStr">
        <is>
          <t xml:space="preserve"> </t>
        </is>
      </c>
      <c r="F21" s="4" t="inlineStr">
        <is>
          <t xml:space="preserve"> </t>
        </is>
      </c>
    </row>
    <row r="22">
      <c r="A22" s="4" t="inlineStr">
        <is>
          <t>Offering price</t>
        </is>
      </c>
      <c r="B22" s="4" t="inlineStr">
        <is>
          <t xml:space="preserve"> </t>
        </is>
      </c>
      <c r="C22" s="4" t="inlineStr">
        <is>
          <t xml:space="preserve"> </t>
        </is>
      </c>
      <c r="D22" s="10" t="n">
        <v>0.225</v>
      </c>
      <c r="E22" s="4" t="inlineStr">
        <is>
          <t xml:space="preserve"> </t>
        </is>
      </c>
      <c r="F22" s="4" t="inlineStr">
        <is>
          <t xml:space="preserve"> </t>
        </is>
      </c>
    </row>
    <row r="23">
      <c r="A23" s="4" t="inlineStr">
        <is>
          <t>Scientific Advisor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t>
        </is>
      </c>
      <c r="B25" s="6" t="n">
        <v>100000</v>
      </c>
      <c r="C25" s="4" t="inlineStr">
        <is>
          <t xml:space="preserve"> </t>
        </is>
      </c>
      <c r="D25" s="4" t="inlineStr">
        <is>
          <t xml:space="preserve"> </t>
        </is>
      </c>
      <c r="E25" s="4" t="inlineStr">
        <is>
          <t xml:space="preserve"> </t>
        </is>
      </c>
      <c r="F25" s="4" t="inlineStr">
        <is>
          <t xml:space="preserve"> </t>
        </is>
      </c>
    </row>
    <row r="26">
      <c r="A26" s="4" t="inlineStr">
        <is>
          <t>Exercise price</t>
        </is>
      </c>
      <c r="B26" s="8" t="n">
        <v>0.9</v>
      </c>
      <c r="C26" s="4" t="inlineStr">
        <is>
          <t xml:space="preserve"> </t>
        </is>
      </c>
      <c r="D26" s="4" t="inlineStr">
        <is>
          <t xml:space="preserve"> </t>
        </is>
      </c>
      <c r="E26" s="4" t="inlineStr">
        <is>
          <t xml:space="preserve"> </t>
        </is>
      </c>
      <c r="F26" s="4" t="inlineStr">
        <is>
          <t xml:space="preserve"> </t>
        </is>
      </c>
    </row>
    <row r="27">
      <c r="A27" s="4" t="inlineStr">
        <is>
          <t>Fair value</t>
        </is>
      </c>
      <c r="B27" s="5" t="n">
        <v>1905</v>
      </c>
      <c r="C27" s="4" t="inlineStr">
        <is>
          <t xml:space="preserve"> </t>
        </is>
      </c>
      <c r="D27" s="4" t="inlineStr">
        <is>
          <t xml:space="preserve"> </t>
        </is>
      </c>
      <c r="E27" s="4" t="inlineStr">
        <is>
          <t xml:space="preserve"> </t>
        </is>
      </c>
      <c r="F27" s="4" t="inlineStr">
        <is>
          <t xml:space="preserve"> </t>
        </is>
      </c>
    </row>
    <row r="28">
      <c r="A28" s="4" t="inlineStr">
        <is>
          <t>Volatility</t>
        </is>
      </c>
      <c r="B28" s="9" t="n">
        <v>0.45</v>
      </c>
      <c r="C28" s="4" t="inlineStr">
        <is>
          <t xml:space="preserve"> </t>
        </is>
      </c>
      <c r="D28" s="4" t="inlineStr">
        <is>
          <t xml:space="preserve"> </t>
        </is>
      </c>
      <c r="E28" s="4" t="inlineStr">
        <is>
          <t xml:space="preserve"> </t>
        </is>
      </c>
      <c r="F28" s="4" t="inlineStr">
        <is>
          <t xml:space="preserve"> </t>
        </is>
      </c>
    </row>
    <row r="29">
      <c r="A29" s="4" t="inlineStr">
        <is>
          <t>Risk free interest rate</t>
        </is>
      </c>
      <c r="B29" s="11" t="n">
        <v>0.0263</v>
      </c>
      <c r="C29" s="4" t="inlineStr">
        <is>
          <t xml:space="preserve"> </t>
        </is>
      </c>
      <c r="D29" s="4" t="inlineStr">
        <is>
          <t xml:space="preserve"> </t>
        </is>
      </c>
      <c r="E29" s="4" t="inlineStr">
        <is>
          <t xml:space="preserve"> </t>
        </is>
      </c>
      <c r="F29" s="4" t="inlineStr">
        <is>
          <t xml:space="preserve"> </t>
        </is>
      </c>
    </row>
    <row r="30">
      <c r="A30" s="4" t="inlineStr">
        <is>
          <t>Expected life</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Offering price</t>
        </is>
      </c>
      <c r="B31" s="10" t="n">
        <v>0.225</v>
      </c>
      <c r="C31" s="4" t="inlineStr">
        <is>
          <t xml:space="preserve"> </t>
        </is>
      </c>
      <c r="D31" s="4" t="inlineStr">
        <is>
          <t xml:space="preserve"> </t>
        </is>
      </c>
      <c r="E31" s="4" t="inlineStr">
        <is>
          <t xml:space="preserve"> </t>
        </is>
      </c>
      <c r="F31" s="4" t="inlineStr">
        <is>
          <t xml:space="preserve"> </t>
        </is>
      </c>
    </row>
    <row r="32">
      <c r="A32" s="4" t="inlineStr">
        <is>
          <t>Vested</t>
        </is>
      </c>
      <c r="B32" s="4" t="inlineStr">
        <is>
          <t xml:space="preserve"> </t>
        </is>
      </c>
      <c r="C32" s="4" t="inlineStr">
        <is>
          <t xml:space="preserve"> </t>
        </is>
      </c>
      <c r="D32" s="4" t="inlineStr">
        <is>
          <t xml:space="preserve"> </t>
        </is>
      </c>
      <c r="E32" s="6" t="n">
        <v>100000</v>
      </c>
      <c r="F32" s="6" t="n">
        <v>100000</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Option Plan (Stock Options Outstanding)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 of period</t>
        </is>
      </c>
      <c r="B4" s="6" t="n">
        <v>100000</v>
      </c>
      <c r="C4" s="6" t="n">
        <v>100000</v>
      </c>
    </row>
    <row r="5">
      <c r="A5" s="4" t="inlineStr">
        <is>
          <t>Weighted average exercise price outstanding, beginning of period</t>
        </is>
      </c>
      <c r="B5" s="10" t="n">
        <v>0.225</v>
      </c>
      <c r="C5" s="10" t="n">
        <v>0.225</v>
      </c>
    </row>
    <row r="6">
      <c r="A6" s="4" t="inlineStr">
        <is>
          <t>Options outstanding,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outstanding,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Options outstanding,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ptions outstanding, end of period</t>
        </is>
      </c>
      <c r="B14" s="6" t="n">
        <v>100000</v>
      </c>
      <c r="C14" s="6" t="n">
        <v>100000</v>
      </c>
    </row>
    <row r="15">
      <c r="A15" s="4" t="inlineStr">
        <is>
          <t>Weighted average exercise price outstanding, end of period</t>
        </is>
      </c>
      <c r="B15" s="10" t="n">
        <v>0.225</v>
      </c>
      <c r="C15" s="10" t="n">
        <v>0.225</v>
      </c>
    </row>
    <row r="16">
      <c r="A16" s="4" t="inlineStr">
        <is>
          <t>Options outstanding Exercisable, end of period</t>
        </is>
      </c>
      <c r="B16" s="6" t="n">
        <v>100000</v>
      </c>
      <c r="C16" s="6" t="n">
        <v>100000</v>
      </c>
    </row>
    <row r="17">
      <c r="A17" s="4" t="inlineStr">
        <is>
          <t>Weighted average exercise price, Exercisable end of period</t>
        </is>
      </c>
      <c r="B17" s="10" t="n">
        <v>0.225</v>
      </c>
      <c r="C17" s="10" t="n">
        <v>0.225</v>
      </c>
    </row>
    <row r="18">
      <c r="A18" s="4" t="inlineStr">
        <is>
          <t>Options available for grant</t>
        </is>
      </c>
      <c r="B18" s="6" t="n">
        <v>1000000</v>
      </c>
      <c r="C18" s="6" t="n">
        <v>1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 Plan (Stock Options Outstanding by Exercise Price)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ange of Exercise Price, upper</t>
        </is>
      </c>
      <c r="B4" s="10" t="n">
        <v>0.225</v>
      </c>
      <c r="C4" s="10" t="n">
        <v>0.225</v>
      </c>
    </row>
    <row r="5">
      <c r="A5" s="4" t="inlineStr">
        <is>
          <t>Number Outstanding</t>
        </is>
      </c>
      <c r="B5" s="6" t="n">
        <v>100000</v>
      </c>
      <c r="C5" s="6" t="n">
        <v>100000</v>
      </c>
    </row>
    <row r="6">
      <c r="A6" s="4" t="inlineStr">
        <is>
          <t>Remaining Average Contractual Life</t>
        </is>
      </c>
      <c r="B6" s="4" t="inlineStr">
        <is>
          <t>6 years 5 months 8 days</t>
        </is>
      </c>
      <c r="C6" s="4" t="inlineStr">
        <is>
          <t>6 years 11 months 4 days</t>
        </is>
      </c>
    </row>
    <row r="7">
      <c r="A7" s="4" t="inlineStr">
        <is>
          <t>Weighted Average Exercise Price</t>
        </is>
      </c>
      <c r="B7" s="10" t="n">
        <v>0.225</v>
      </c>
      <c r="C7" s="10" t="n">
        <v>0.225</v>
      </c>
    </row>
    <row r="8">
      <c r="A8" s="4" t="inlineStr">
        <is>
          <t>Number Exercisable</t>
        </is>
      </c>
      <c r="B8" s="6" t="n">
        <v>100000</v>
      </c>
      <c r="C8" s="6" t="n">
        <v>100000</v>
      </c>
    </row>
    <row r="9">
      <c r="A9" s="4" t="inlineStr">
        <is>
          <t>Exercisable Weighted Average Exercise Price</t>
        </is>
      </c>
      <c r="B9" s="10" t="n">
        <v>0.225</v>
      </c>
      <c r="C9" s="10" t="n">
        <v>0.2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 Plan (Details Narrative) - USD ($)</t>
        </is>
      </c>
      <c r="C1" s="2" t="inlineStr">
        <is>
          <t>12 Months Ended</t>
        </is>
      </c>
    </row>
    <row r="2">
      <c r="B2" s="2" t="inlineStr">
        <is>
          <t>Jun. 14, 2018</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6" t="n">
        <v>1100000</v>
      </c>
      <c r="D4" s="4" t="inlineStr">
        <is>
          <t xml:space="preserve"> </t>
        </is>
      </c>
    </row>
    <row r="5">
      <c r="A5" s="4" t="inlineStr">
        <is>
          <t>Options issued</t>
        </is>
      </c>
      <c r="B5" s="4" t="inlineStr">
        <is>
          <t xml:space="preserve"> </t>
        </is>
      </c>
      <c r="C5" s="4" t="inlineStr">
        <is>
          <t xml:space="preserve"> </t>
        </is>
      </c>
      <c r="D5" s="4" t="inlineStr">
        <is>
          <t xml:space="preserve"> </t>
        </is>
      </c>
    </row>
    <row r="6">
      <c r="A6" s="4" t="inlineStr">
        <is>
          <t>Exercise price</t>
        </is>
      </c>
      <c r="B6" s="4" t="inlineStr">
        <is>
          <t xml:space="preserve"> </t>
        </is>
      </c>
      <c r="C6" s="4" t="inlineStr">
        <is>
          <t xml:space="preserve"> </t>
        </is>
      </c>
      <c r="D6" s="4" t="inlineStr">
        <is>
          <t xml:space="preserve"> </t>
        </is>
      </c>
    </row>
    <row r="7">
      <c r="A7" s="4" t="inlineStr">
        <is>
          <t>Intrinsic value</t>
        </is>
      </c>
      <c r="B7" s="4" t="inlineStr">
        <is>
          <t xml:space="preserve"> </t>
        </is>
      </c>
      <c r="C7" s="5" t="n">
        <v>5000</v>
      </c>
      <c r="D7" s="5" t="n">
        <v>7500</v>
      </c>
    </row>
    <row r="8">
      <c r="A8" s="4" t="inlineStr">
        <is>
          <t>Chief Executive Officer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Options issued</t>
        </is>
      </c>
      <c r="B10" s="6" t="n">
        <v>100000</v>
      </c>
      <c r="C10" s="4" t="inlineStr">
        <is>
          <t xml:space="preserve"> </t>
        </is>
      </c>
      <c r="D10" s="4" t="inlineStr">
        <is>
          <t xml:space="preserve"> </t>
        </is>
      </c>
    </row>
    <row r="11">
      <c r="A11" s="4" t="inlineStr">
        <is>
          <t>Exercise price</t>
        </is>
      </c>
      <c r="B11" s="10" t="n">
        <v>0.225</v>
      </c>
      <c r="C11" s="4" t="inlineStr">
        <is>
          <t xml:space="preserve"> </t>
        </is>
      </c>
      <c r="D11" s="4" t="inlineStr">
        <is>
          <t xml:space="preserve"> </t>
        </is>
      </c>
    </row>
    <row r="12">
      <c r="A12" s="4" t="inlineStr">
        <is>
          <t>Options fair value</t>
        </is>
      </c>
      <c r="B12" s="5" t="n">
        <v>13221</v>
      </c>
      <c r="C12" s="4" t="inlineStr">
        <is>
          <t xml:space="preserve"> </t>
        </is>
      </c>
      <c r="D12" s="4" t="inlineStr">
        <is>
          <t xml:space="preserve"> </t>
        </is>
      </c>
    </row>
    <row r="13">
      <c r="A13" s="4" t="inlineStr">
        <is>
          <t>Expected volatility</t>
        </is>
      </c>
      <c r="B13" s="9" t="n">
        <v>0.45</v>
      </c>
      <c r="C13" s="4" t="inlineStr">
        <is>
          <t xml:space="preserve"> </t>
        </is>
      </c>
      <c r="D13" s="4" t="inlineStr">
        <is>
          <t xml:space="preserve"> </t>
        </is>
      </c>
    </row>
    <row r="14">
      <c r="A14" s="4" t="inlineStr">
        <is>
          <t>Risk free rate</t>
        </is>
      </c>
      <c r="B14" s="11" t="n">
        <v>0.022</v>
      </c>
      <c r="C14" s="4" t="inlineStr">
        <is>
          <t xml:space="preserve"> </t>
        </is>
      </c>
      <c r="D14" s="4" t="inlineStr">
        <is>
          <t xml:space="preserve"> </t>
        </is>
      </c>
    </row>
    <row r="15">
      <c r="A15" s="4" t="inlineStr">
        <is>
          <t>Expected term</t>
        </is>
      </c>
      <c r="B15" s="4" t="inlineStr">
        <is>
          <t>10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 of refunds and chargebacks</t>
        </is>
      </c>
      <c r="B4" s="5" t="n">
        <v>49</v>
      </c>
      <c r="C4" s="5" t="n">
        <v>484</v>
      </c>
    </row>
    <row r="5">
      <c r="A5" s="3" t="inlineStr">
        <is>
          <t>Cost and Expenses:</t>
        </is>
      </c>
      <c r="B5" s="4" t="inlineStr">
        <is>
          <t xml:space="preserve"> </t>
        </is>
      </c>
      <c r="C5" s="4" t="inlineStr">
        <is>
          <t xml:space="preserve"> </t>
        </is>
      </c>
    </row>
    <row r="6">
      <c r="A6" s="4" t="inlineStr">
        <is>
          <t xml:space="preserve">      Cost of Revenue</t>
        </is>
      </c>
      <c r="B6" s="6" t="n">
        <v>29197</v>
      </c>
      <c r="C6" s="6" t="n">
        <v>32467</v>
      </c>
    </row>
    <row r="7">
      <c r="A7" s="4" t="inlineStr">
        <is>
          <t>Gross Loss</t>
        </is>
      </c>
      <c r="B7" s="6" t="n">
        <v>-29148</v>
      </c>
      <c r="C7" s="6" t="n">
        <v>-31983</v>
      </c>
    </row>
    <row r="8">
      <c r="A8" s="3" t="inlineStr">
        <is>
          <t>Operating Expense</t>
        </is>
      </c>
      <c r="B8" s="4" t="inlineStr">
        <is>
          <t xml:space="preserve"> </t>
        </is>
      </c>
      <c r="C8" s="4" t="inlineStr">
        <is>
          <t xml:space="preserve"> </t>
        </is>
      </c>
    </row>
    <row r="9">
      <c r="A9" s="4" t="inlineStr">
        <is>
          <t xml:space="preserve">      Selling, general and administrative expense</t>
        </is>
      </c>
      <c r="B9" s="6" t="n">
        <v>232100</v>
      </c>
      <c r="C9" s="6" t="n">
        <v>234790</v>
      </c>
    </row>
    <row r="10">
      <c r="A10" s="4" t="inlineStr">
        <is>
          <t>Total costs and expenses</t>
        </is>
      </c>
      <c r="B10" s="6" t="n">
        <v>232100</v>
      </c>
      <c r="C10" s="6" t="n">
        <v>234790</v>
      </c>
    </row>
    <row r="11">
      <c r="A11" s="4" t="inlineStr">
        <is>
          <t>Loss from operations</t>
        </is>
      </c>
      <c r="B11" s="6" t="n">
        <v>-261248</v>
      </c>
      <c r="C11" s="6" t="n">
        <v>-266773</v>
      </c>
    </row>
    <row r="12">
      <c r="A12" s="3" t="inlineStr">
        <is>
          <t>Other income(expense)</t>
        </is>
      </c>
      <c r="B12" s="4" t="inlineStr">
        <is>
          <t xml:space="preserve"> </t>
        </is>
      </c>
      <c r="C12" s="4" t="inlineStr">
        <is>
          <t xml:space="preserve"> </t>
        </is>
      </c>
    </row>
    <row r="13">
      <c r="A13" s="4" t="inlineStr">
        <is>
          <t>Gain on partial PPP Loan Forgiveness</t>
        </is>
      </c>
      <c r="B13" s="6" t="n">
        <v>3700</v>
      </c>
      <c r="C13" s="6" t="n">
        <v>6250</v>
      </c>
    </row>
    <row r="14">
      <c r="A14" s="4" t="inlineStr">
        <is>
          <t>Interest expense</t>
        </is>
      </c>
      <c r="B14" s="6" t="n">
        <v>-13570</v>
      </c>
      <c r="C14" s="6" t="n">
        <v>-11058</v>
      </c>
    </row>
    <row r="15">
      <c r="A15" s="4" t="inlineStr">
        <is>
          <t>Net loss before provision for income taxes</t>
        </is>
      </c>
      <c r="B15" s="6" t="n">
        <v>-271118</v>
      </c>
      <c r="C15" s="6" t="n">
        <v>-271581</v>
      </c>
    </row>
    <row r="16">
      <c r="A16" s="4" t="inlineStr">
        <is>
          <t>State Income tax expense</t>
        </is>
      </c>
      <c r="B16" s="6" t="n">
        <v>-2505</v>
      </c>
      <c r="C16" s="4" t="inlineStr">
        <is>
          <t xml:space="preserve"> </t>
        </is>
      </c>
    </row>
    <row r="17">
      <c r="A17" s="4" t="inlineStr">
        <is>
          <t>Net loss</t>
        </is>
      </c>
      <c r="B17" s="5" t="n">
        <v>-273623</v>
      </c>
      <c r="C17" s="5" t="n">
        <v>-271581</v>
      </c>
    </row>
    <row r="18">
      <c r="A18" s="4" t="inlineStr">
        <is>
          <t>Net loss per common share, basic</t>
        </is>
      </c>
      <c r="B18" s="8" t="n">
        <v>-0.01</v>
      </c>
      <c r="C18" s="8" t="n">
        <v>-0.02</v>
      </c>
    </row>
    <row r="19">
      <c r="A19" s="4" t="inlineStr">
        <is>
          <t>Net loss per common share, diluted</t>
        </is>
      </c>
      <c r="B19" s="8" t="n">
        <v>-0.01</v>
      </c>
      <c r="C19" s="8" t="n">
        <v>-0.02</v>
      </c>
    </row>
    <row r="20">
      <c r="A20" s="4" t="inlineStr">
        <is>
          <t>Weighted average common shares outstanding, basic</t>
        </is>
      </c>
      <c r="B20" s="6" t="n">
        <v>11599830</v>
      </c>
      <c r="C20" s="6" t="n">
        <v>11596431</v>
      </c>
    </row>
    <row r="21">
      <c r="A21" s="4" t="inlineStr">
        <is>
          <t>Weighted average common shares outstanding, diluted</t>
        </is>
      </c>
      <c r="B21" s="6" t="n">
        <v>11599830</v>
      </c>
      <c r="C21" s="6" t="n">
        <v>11596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Mar. 01, 2023 USD ($)</t>
        </is>
      </c>
    </row>
    <row r="2">
      <c r="A2" s="3" t="inlineStr">
        <is>
          <t>Subsequent Event [Line Items]</t>
        </is>
      </c>
      <c r="B2" s="4" t="inlineStr">
        <is>
          <t xml:space="preserve"> </t>
        </is>
      </c>
    </row>
    <row r="3">
      <c r="A3" s="4" t="inlineStr">
        <is>
          <t>Note payable</t>
        </is>
      </c>
      <c r="B3" s="5" t="n">
        <v>60000</v>
      </c>
    </row>
    <row r="4">
      <c r="A4" s="4" t="inlineStr">
        <is>
          <t>Interest rate</t>
        </is>
      </c>
      <c r="B4" s="9"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160</v>
      </c>
      <c r="C2" s="5" t="n">
        <v>1364252</v>
      </c>
      <c r="D2" s="5" t="n">
        <v>-1715697</v>
      </c>
      <c r="E2" s="5" t="n">
        <v>-350285</v>
      </c>
    </row>
    <row r="3">
      <c r="A3" s="4" t="inlineStr">
        <is>
          <t>Beginning balance, shares at Dec. 31, 2020</t>
        </is>
      </c>
      <c r="B3" s="6" t="n">
        <v>11599830</v>
      </c>
      <c r="C3" s="4" t="inlineStr">
        <is>
          <t xml:space="preserve"> </t>
        </is>
      </c>
      <c r="D3" s="4" t="inlineStr">
        <is>
          <t xml:space="preserve"> </t>
        </is>
      </c>
      <c r="E3" s="4" t="inlineStr">
        <is>
          <t xml:space="preserve"> </t>
        </is>
      </c>
    </row>
    <row r="4">
      <c r="A4" s="4" t="inlineStr">
        <is>
          <t>In Kind Contribution of Services</t>
        </is>
      </c>
      <c r="B4" s="4" t="inlineStr">
        <is>
          <t xml:space="preserve"> </t>
        </is>
      </c>
      <c r="C4" s="6" t="n">
        <v>130000</v>
      </c>
      <c r="D4" s="4" t="inlineStr">
        <is>
          <t xml:space="preserve"> </t>
        </is>
      </c>
      <c r="E4" s="6" t="n">
        <v>130000</v>
      </c>
    </row>
    <row r="5">
      <c r="A5" s="4" t="inlineStr">
        <is>
          <t>Net Loss</t>
        </is>
      </c>
      <c r="B5" s="4" t="inlineStr">
        <is>
          <t xml:space="preserve"> </t>
        </is>
      </c>
      <c r="C5" s="4" t="inlineStr">
        <is>
          <t xml:space="preserve"> </t>
        </is>
      </c>
      <c r="D5" s="6" t="n">
        <v>-271581</v>
      </c>
      <c r="E5" s="6" t="n">
        <v>-271581</v>
      </c>
    </row>
    <row r="6">
      <c r="A6" s="4" t="inlineStr">
        <is>
          <t>Ending balance, value at Dec. 31, 2021</t>
        </is>
      </c>
      <c r="B6" s="5" t="n">
        <v>1160</v>
      </c>
      <c r="C6" s="6" t="n">
        <v>1494252</v>
      </c>
      <c r="D6" s="6" t="n">
        <v>-1987278</v>
      </c>
      <c r="E6" s="6" t="n">
        <v>-491866</v>
      </c>
    </row>
    <row r="7">
      <c r="A7" s="4" t="inlineStr">
        <is>
          <t>Ending balance, shares at Dec. 31, 2021</t>
        </is>
      </c>
      <c r="B7" s="6" t="n">
        <v>11599830</v>
      </c>
      <c r="C7" s="4" t="inlineStr">
        <is>
          <t xml:space="preserve"> </t>
        </is>
      </c>
      <c r="D7" s="4" t="inlineStr">
        <is>
          <t xml:space="preserve"> </t>
        </is>
      </c>
      <c r="E7" s="4" t="inlineStr">
        <is>
          <t xml:space="preserve"> </t>
        </is>
      </c>
    </row>
    <row r="8">
      <c r="A8" s="4" t="inlineStr">
        <is>
          <t>In Kind Contribution of Services</t>
        </is>
      </c>
      <c r="B8" s="4" t="inlineStr">
        <is>
          <t xml:space="preserve"> </t>
        </is>
      </c>
      <c r="C8" s="6" t="n">
        <v>130000</v>
      </c>
      <c r="D8" s="4" t="inlineStr">
        <is>
          <t xml:space="preserve"> </t>
        </is>
      </c>
      <c r="E8" s="6" t="n">
        <v>130000</v>
      </c>
    </row>
    <row r="9">
      <c r="A9" s="4" t="inlineStr">
        <is>
          <t>Net Loss</t>
        </is>
      </c>
      <c r="B9" s="4" t="inlineStr">
        <is>
          <t xml:space="preserve"> </t>
        </is>
      </c>
      <c r="C9" s="4" t="inlineStr">
        <is>
          <t xml:space="preserve"> </t>
        </is>
      </c>
      <c r="D9" s="6" t="n">
        <v>-273623</v>
      </c>
      <c r="E9" s="6" t="n">
        <v>-273623</v>
      </c>
    </row>
    <row r="10">
      <c r="A10" s="4" t="inlineStr">
        <is>
          <t>Ending balance, value at Dec. 31, 2022</t>
        </is>
      </c>
      <c r="B10" s="5" t="n">
        <v>1160</v>
      </c>
      <c r="C10" s="5" t="n">
        <v>1624252</v>
      </c>
      <c r="D10" s="5" t="n">
        <v>-2260901</v>
      </c>
      <c r="E10" s="5" t="n">
        <v>-635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73623</v>
      </c>
      <c r="C4" s="5" t="n">
        <v>-271581</v>
      </c>
    </row>
    <row r="5">
      <c r="A5" s="3" t="inlineStr">
        <is>
          <t>Adjustments to reconcile net loss to net cash flows used in operating activities</t>
        </is>
      </c>
      <c r="B5" s="4" t="inlineStr">
        <is>
          <t xml:space="preserve"> </t>
        </is>
      </c>
      <c r="C5" s="4" t="inlineStr">
        <is>
          <t xml:space="preserve"> </t>
        </is>
      </c>
    </row>
    <row r="6">
      <c r="A6" s="4" t="inlineStr">
        <is>
          <t>In Kind Contribution of Services</t>
        </is>
      </c>
      <c r="B6" s="6" t="n">
        <v>130000</v>
      </c>
      <c r="C6" s="6" t="n">
        <v>130000</v>
      </c>
    </row>
    <row r="7">
      <c r="A7" s="4" t="inlineStr">
        <is>
          <t>PPP Courtesy Credit</t>
        </is>
      </c>
      <c r="B7" s="6" t="n">
        <v>-3700</v>
      </c>
      <c r="C7" s="6" t="n">
        <v>-6250</v>
      </c>
    </row>
    <row r="8">
      <c r="A8" s="4" t="inlineStr">
        <is>
          <t>Changes in operating assets and liabilities and other, net</t>
        </is>
      </c>
      <c r="B8" s="6" t="n">
        <v>23631</v>
      </c>
      <c r="C8" s="6" t="n">
        <v>17318</v>
      </c>
    </row>
    <row r="9">
      <c r="A9" s="4" t="inlineStr">
        <is>
          <t>Net cash flows used in operating activities</t>
        </is>
      </c>
      <c r="B9" s="6" t="n">
        <v>-123692</v>
      </c>
      <c r="C9" s="6" t="n">
        <v>-130513</v>
      </c>
    </row>
    <row r="10">
      <c r="A10" s="3" t="inlineStr">
        <is>
          <t>Cash flows from financing activities:</t>
        </is>
      </c>
      <c r="B10" s="4" t="inlineStr">
        <is>
          <t xml:space="preserve"> </t>
        </is>
      </c>
      <c r="C10" s="4" t="inlineStr">
        <is>
          <t xml:space="preserve"> </t>
        </is>
      </c>
    </row>
    <row r="11">
      <c r="A11" s="4" t="inlineStr">
        <is>
          <t>Proceeds from notes payable</t>
        </is>
      </c>
      <c r="B11" s="6" t="n">
        <v>125000</v>
      </c>
      <c r="C11" s="6" t="n">
        <v>120000</v>
      </c>
    </row>
    <row r="12">
      <c r="A12" s="4" t="inlineStr">
        <is>
          <t>Proceeds from notes payable – related party</t>
        </is>
      </c>
      <c r="B12" s="4" t="inlineStr">
        <is>
          <t xml:space="preserve"> </t>
        </is>
      </c>
      <c r="C12" s="6" t="n">
        <v>15000</v>
      </c>
    </row>
    <row r="13">
      <c r="A13" s="4" t="inlineStr">
        <is>
          <t>Repayment of notes payable</t>
        </is>
      </c>
      <c r="B13" s="6" t="n">
        <v>-2521</v>
      </c>
      <c r="C13" s="6" t="n">
        <v>-10000</v>
      </c>
    </row>
    <row r="14">
      <c r="A14" s="4" t="inlineStr">
        <is>
          <t>Net cash flows provided by financing activities</t>
        </is>
      </c>
      <c r="B14" s="6" t="n">
        <v>122479</v>
      </c>
      <c r="C14" s="6" t="n">
        <v>125000</v>
      </c>
    </row>
    <row r="15">
      <c r="A15" s="4" t="inlineStr">
        <is>
          <t>Net decrease in cash</t>
        </is>
      </c>
      <c r="B15" s="6" t="n">
        <v>-1213</v>
      </c>
      <c r="C15" s="6" t="n">
        <v>-5513</v>
      </c>
    </row>
    <row r="16">
      <c r="A16" s="4" t="inlineStr">
        <is>
          <t>Cash at beginning of year</t>
        </is>
      </c>
      <c r="B16" s="6" t="n">
        <v>1716</v>
      </c>
      <c r="C16" s="6" t="n">
        <v>7229</v>
      </c>
    </row>
    <row r="17">
      <c r="A17" s="4" t="inlineStr">
        <is>
          <t>Cash at end of year</t>
        </is>
      </c>
      <c r="B17" s="6" t="n">
        <v>503</v>
      </c>
      <c r="C17" s="6" t="n">
        <v>1716</v>
      </c>
    </row>
    <row r="18">
      <c r="A18" s="3" t="inlineStr">
        <is>
          <t>Supplemental disclosure of cash flow information:</t>
        </is>
      </c>
      <c r="B18" s="4" t="inlineStr">
        <is>
          <t xml:space="preserve"> </t>
        </is>
      </c>
      <c r="C18" s="4" t="inlineStr">
        <is>
          <t xml:space="preserve"> </t>
        </is>
      </c>
    </row>
    <row r="19">
      <c r="A19" s="4" t="inlineStr">
        <is>
          <t>Income taxes paid</t>
        </is>
      </c>
      <c r="B19" s="6" t="n">
        <v>2505</v>
      </c>
      <c r="C19" s="4" t="inlineStr">
        <is>
          <t xml:space="preserve"> </t>
        </is>
      </c>
    </row>
    <row r="20">
      <c r="A20" s="4" t="inlineStr">
        <is>
          <t>Interest paid</t>
        </is>
      </c>
      <c r="B20" s="5" t="n">
        <v>13570</v>
      </c>
      <c r="C20" s="5" t="n">
        <v>3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1. Business Vy n ea d n c (“Vynl e ads” wa i n c orporat e a Delawar c orporatio o Jul 1 5 2015 W ar provide o healt a n wellnes informatio principally targete t p e opl wh ar p e diab e e o wh hav typ d ia b s W p o d o c ustomer wh ar s e eki n t mak h ealth choice by o d n e r ints e ducati o n resources an supp o rt Ou c r pro d c i ou roprietar Lifestyl Blu e ri n t digi a gu d tha p o d e dietar recommendati o fo v e l l ri e t-w e o gethe wi infor atio o cusi n o what ho an ho muc perso eats nutritio n al
informatio an h o person’ d o o e o t enabl ou customer t continu lea d in mor suc c essfu ifestyle W als offer nutritio n a supplement a n month l u bscription t ou propr etar newslette whic cover wid v a iet o a -relate topics. Ou corporat h eadquarter ar locate i R o c Hill S out Car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 a a h b ee presente o e n basis h n emplate th rea izatio o asset an satis ac io of iabi it e i th norma cou s o bus n es Sinc Ju 15 2 15 th dat o ou nc e tion w hav exp e ienc e recurrin op a n e operatin cas fl o s a n h a financ e o u recen workin capita requirement prim a il throu g th issua n c o deb D u in th y ear en d e Decemb e 31 2 022
an 2021 w hav reporte n e losse o $ 273,623 $ 271,581 respectiv e y.
A o Decembe 31 2 022 ou w o r k n capita defici wa $ 635,489 ou accumulate d e 2,260,901 h operations 123,692 e u e e n beli e e tha ther i substantia doub abou o u abilit t co n inu a goin con c er n Despit o u curren a es e x pense cas flo projecti o ns an aggregat cas an holdback re c eiv a l fro o u merchant ne o reserv f o refunds o $ 15,764 wil requir u sta n tia fun d t e xpan servi c a n pro d uc n a a e a mar k e an promot o servic a p o develo an gro ou i n rastructur an corp o a organizati o n Ou ca p ita requirement d e pen o numerou fac t ors includin bu no im te t u abil ty
t generat suf icien rev e nue t pa ou operatin ex p enses. Ou abilit t mee ou curren an projecte oblig a ion depen d o ou abilit t generat s fficien sale a n t contro e e q h e a c a g r ivat and/o pu b li fina n cin sources Ther ca b n a s u ance tha w wil ac h iev ou forecaste financia result o t h at
w l b abl rais add tiona c a pita t operat o u bus i ness An suc failur wo u l hav e i d o o u liq u idit a n financial
conditio an coul forc u t c u rtai o disc o ntinu op e rati n entirel a n c oul req u ir u t fil fo pr tectio un d e a k u c laws e c n ti a d u abilit t continu a goin concern.
The financial statements do not include any adjustments that might result from the outcome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ritical Accounting Policies</t>
        </is>
      </c>
      <c r="B4" s="4" t="inlineStr">
        <is>
          <t xml:space="preserve">3. Summary of
Critical Accounting Policies Accounting Principles The financial statements and accompanying notes are prepared
in accordance with U.S. generally accepted accounting principles (“GAAP”). Use
of Accounting Estimates The preparati o a a tement i conformit wit U.S GAA requ re a nagemen t mak cer ai est mate an assumption tha aff e c the re p rte amount o asset a n liabilitie an di c losur o cont gen asset an liab li ie a th dat o h financia s t atement an th re p rte amount of re v enu an expense durin th reporti n p e iod W believ t a judg e me n i involve n ou reserv fo refunds o holdb a ck
reserv e o stock-base compe sation. W evaluat o u estimates
an as u m p tion a fact a n c rcumstance di c tate A utur event a n thei e fect canno b e p e c tua result c oul diffe from thes estimate an assum p tions a n thos differen c e co u b ma e ia t h F anc a Sta e en s. Cash C as nc u e c a an dep o ite a on are ban an ma excee federall insure limit a n s i ghl liqui investment wit t ri re m t o les whe purchase t b c as e q u v a e n s T car y am n e porte i th balanc sheet o cas an cas equivalents
approximat thei fai value. Holdback Receivable Holdba c receiva b include m rchan holdbac ne o e e r v fo r e urns whic reser v i $ 58 $ 58 a c e b e 31 2022 an 2021,
es p ectively. Revenue Recognition The Company accounts for revenue in accordance with Accounting
Standard Codification (“ASC”)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 percentage o rev e nu b typ fo y ear en d e Decemb e 31 2 022 an 2021
ar a follows:
Percentage of Revenue by Type
Year ended December 31,
2022 2021
Internet content subscriptions 0.0 % 0.0 %
Nutritional supplements 100.0 % 100.0 % Shipping and Handling Costs We include shipping and handling fees billed to customers as
revenue and shipping and handling costs for shipments to customers as cost of revenue. Loss Per
Share Basi los pe c o mo shar compute b di v din ne los b th weighted-averag numbe o commo share o utstandin durin th period Dilute loss pe commo shar i base upo t weighted-avera g commo share out tan d n durin t h perio plu a d itiona weighted-aver g commo equivalent h are outstandin duri n th per o Commo eq u iv a en share resul fro th assume exerci d n an warrants th proce e d of whic ar the assume t h a b ee use t repurchas outst a d n o n a u e o a th numerato i a d juste for an change i incom (loss th a o u resul fro th assume c onversio o potenti a shares Potentiall dilutiv h ares h c wer e cl u e ro t h d lute s pe sha calculat o be c aus th effec woul b a o n w arrant ex e cis pric e wer g e a te t h a th averag market
pric o th commo shares wer 585,766 s a f t r e nde D e cembe 3 1 2022
an 2021. Income Taxes Th provisio fo inc o taxe i nc u d e federal stat e l o ca an foreig taxes In c om taxe ar a ccounte fo un d e th liabi it ethod e erre ta a sets
an liabiliti e ar r e cognize fo th estimate futur ta co n e quence o temporar differen c e betwee t h financia statemen carryin amount an their
es p ec iv ta b ases. Deferre t a asset a n liabilitie ar me a u e usin enacte ta rate expecte t ap p t t axa b l incom i t y i hic th temporar di feren c e are expecte t b recovere o se tled W evaluat t h realizabi it o ou deferr e ta asset a n establis va u o an c whe i i mor likel tha not a a o port o deferre ta asset wi no b rea ize d W accoun f o unc e tai ta posi ion usin “more-li k ely-tha h e h c n a n resolvin uncertai ta positions T evaluatio of uncertai ta position i base c n d g o imi e to change i a law h measuremen o ta posi io k e o e a returns h effectiv sett e e n o matter subjec t audit ne aud ac ivit an change i fact o circ u mstance re a W v u a thi ta positio o quart e l basis W al ac c fo pot e n ia interes an pena ties applicable re a e t u nrecog b t i incom tax expense. Stock-Based Compensation We account for stock based instruments
issued to employees and non-employees for services in accordance with Accounting Standard Codification (“ASC”) Topic 718. St o ck-base compensatio i me a s e a e v u h awar an i recognize a a e xpens ove th requisite e v Accordingly th Black-Sch o e opti o pricin m o de i utilize t d e riv a estimate fai v u e Th Black- S chole pricin mo d e require th consideratio o h foll o win si variable fo purpose o estimatin f a i val u 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 c ed
Di v ide n ds W hav nev e declare o p a i an cas divi d end o a n o ou capita s c n i th foresee a b future. Acc o d in g y w us a expecte divid e n y el o z e t c al cu at h ran - at a valu o stoc option. Expe c ed
Volatility Th expecte volatilit i m e asur o t h u o p i c i exp e cte t luctuat dur n th expecte ter o o ptions
g a t e d W determin th expec t e volatilit solel base up o th hi torica o ati it ou comm o stoc ove p erio c o mmensurat wit th opti o n’s
expecte term W d no belie v tha th futu volati it ou comm o stoc ove a option’ expecte te i lik e t diffe signif c a n l f th pas Risk-Free Interest Rate .
Th risk- re in e es a i th m li e yiel availa b l o U.S reasur zero-coupo issue wit remainin ter equ a t the option’ expecte te o t h gra n date. Expe c ed
Term F o optio grant subseq u n t th ado p tio o th fai valu re c ognitio provis o h c n rds th expe c e lif o stock
option grante i base o t h actua vestin dat an th en o th co n ractua term. Gr a Date Price of Common S o c h a e c o h a g a n Fair
Value of Financial Instruments W o llo Acco u tin Standard Co d ficatio 82 0 - 1 (“AS 8 20-1 0 “Fai r V a lu Measur e e n t an Disclosures, fo a valu measurements AS 8 2 0-
1 d efine fai value establis h e fr a e or fo measurin f i value an exp a nd d isclosu r e a bou fai v a lu measurements T h standar provide consi ten def it o fa value whic f o cuse o a exi price whic i t h p r ic th a woul b receive t sel a asse o pai t t a n s e liabilit i an
d e a etw a k e rt ipant a th mea u e m e n date T h standar als p ioritizes withi t h measuremen o fai alue h us of mark e -base inform a tio ove en t it p ecifi informati o a n e stabli h e three-le v e hierarch f o fai valu m e asuremen base o th n at u o in p ts
h a a e o l ab l t a o th mea u r e e n date. Th hierarch establishe unde A S 820-1 give th highes priorit t u n adjuste qu o te pri v d i ca asset o liabilitie (Leve 1) an th lowes pri o it t unobserv a bl input (Leve 3) Th hre level o t h fai v a u hierarch unde A S 820-1 ar de e e Leve Pri c in input ar quo t e price a v ailabl i activ market o ident ca n ves ment h o e require b AS 8 20-10 we
d n adjus th quote pric f o thes investm e nts e ve i s t ati w er w h a g o it o an sal c o reas n a bl impac th quoted
Leve Pri c in input ar quo t e price fo simila i n estme n s o i n put tha ar observable eithe d rectl ind rec ly fo subs an ial th ll ter throu g c o rro b or a io wit observabl marke data Le v e nc de investment value a q uot e price adjuste fo leg a o r t estri c ion speci i t s n s m ts Leve Pri c in input ar uno b ser v abl fo th investment t a s i u h a ref c h re rti e it ’ w ass m i on abou t h assumptions mark e participant wo u us i pric n th asse o iabil t Leve include inv e tment a o a c y The carrying a u o sh holdbac receivable prepaid expense and other current asset,
ac c ount pa y abl an ac c e e x ense approx i mat thei fai value du to thei s h ort-ter matu iti e a o Decembe 31 2 022
a n 2 021. Recent Accounting Pronouncements We have evaluated all issued but not yet effective accounting
pronouncements and determined that, other than the following, they are either immaterial or not relevant to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8:20Z</dcterms:created>
  <dcterms:modified xmlns:dcterms="http://purl.org/dc/terms/" xmlns:xsi="http://www.w3.org/2001/XMLSchema-instance" xsi:type="dcterms:W3CDTF">2023-03-21T20:18:20Z</dcterms:modified>
</cp:coreProperties>
</file>